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egment Reporting" sheetId="8" state="visible" r:id="rId8"/>
    <sheet xmlns:r="http://schemas.openxmlformats.org/officeDocument/2006/relationships" name="Business Acquisition" sheetId="9" state="visible" r:id="rId9"/>
    <sheet xmlns:r="http://schemas.openxmlformats.org/officeDocument/2006/relationships" name="Unaudited Pro Forma Combined Fi" sheetId="10" state="visible" r:id="rId10"/>
    <sheet xmlns:r="http://schemas.openxmlformats.org/officeDocument/2006/relationships" name="1. Summary of Significant Accou" sheetId="11" state="visible" r:id="rId11"/>
    <sheet xmlns:r="http://schemas.openxmlformats.org/officeDocument/2006/relationships" name="2. Property and Equipment" sheetId="12" state="visible" r:id="rId12"/>
    <sheet xmlns:r="http://schemas.openxmlformats.org/officeDocument/2006/relationships" name="4. Leases" sheetId="13" state="visible" r:id="rId13"/>
    <sheet xmlns:r="http://schemas.openxmlformats.org/officeDocument/2006/relationships" name="5. Line of Credit" sheetId="14" state="visible" r:id="rId14"/>
    <sheet xmlns:r="http://schemas.openxmlformats.org/officeDocument/2006/relationships" name="6. Notes Payable" sheetId="15" state="visible" r:id="rId15"/>
    <sheet xmlns:r="http://schemas.openxmlformats.org/officeDocument/2006/relationships" name="7. Accrued Expenses" sheetId="16" state="visible" r:id="rId16"/>
    <sheet xmlns:r="http://schemas.openxmlformats.org/officeDocument/2006/relationships" name="8. Income Taxes" sheetId="17" state="visible" r:id="rId17"/>
    <sheet xmlns:r="http://schemas.openxmlformats.org/officeDocument/2006/relationships" name="9. Commitments, Contingencies a" sheetId="18" state="visible" r:id="rId18"/>
    <sheet xmlns:r="http://schemas.openxmlformats.org/officeDocument/2006/relationships" name="10. Stockholders' Equity" sheetId="19" state="visible" r:id="rId19"/>
    <sheet xmlns:r="http://schemas.openxmlformats.org/officeDocument/2006/relationships" name="11. Stock Option Plan" sheetId="20" state="visible" r:id="rId20"/>
    <sheet xmlns:r="http://schemas.openxmlformats.org/officeDocument/2006/relationships" name="12. Related Party Transactions" sheetId="21" state="visible" r:id="rId21"/>
    <sheet xmlns:r="http://schemas.openxmlformats.org/officeDocument/2006/relationships" name="13. Subsequent Events" sheetId="22" state="visible" r:id="rId22"/>
    <sheet xmlns:r="http://schemas.openxmlformats.org/officeDocument/2006/relationships" name="1. Summary of Significant Acc_2" sheetId="23" state="visible" r:id="rId23"/>
    <sheet xmlns:r="http://schemas.openxmlformats.org/officeDocument/2006/relationships" name="Segment Reporting (Tables)" sheetId="24" state="visible" r:id="rId24"/>
    <sheet xmlns:r="http://schemas.openxmlformats.org/officeDocument/2006/relationships" name="Business Acquisition (Tables)" sheetId="25" state="visible" r:id="rId25"/>
    <sheet xmlns:r="http://schemas.openxmlformats.org/officeDocument/2006/relationships" name="Unaudited Pro Forma Combined _2" sheetId="26" state="visible" r:id="rId26"/>
    <sheet xmlns:r="http://schemas.openxmlformats.org/officeDocument/2006/relationships" name="2. Property and Equipment (Tabl" sheetId="27" state="visible" r:id="rId27"/>
    <sheet xmlns:r="http://schemas.openxmlformats.org/officeDocument/2006/relationships" name="3. Intellectual Property (Table" sheetId="28" state="visible" r:id="rId28"/>
    <sheet xmlns:r="http://schemas.openxmlformats.org/officeDocument/2006/relationships" name="4. Leases (Tables)" sheetId="29" state="visible" r:id="rId29"/>
    <sheet xmlns:r="http://schemas.openxmlformats.org/officeDocument/2006/relationships" name="6. Notes Payable (Tables)" sheetId="30" state="visible" r:id="rId30"/>
    <sheet xmlns:r="http://schemas.openxmlformats.org/officeDocument/2006/relationships" name="8. Income Taxes (Tables)" sheetId="31" state="visible" r:id="rId31"/>
    <sheet xmlns:r="http://schemas.openxmlformats.org/officeDocument/2006/relationships" name="11. Stock Option Plan (Tables)" sheetId="32" state="visible" r:id="rId32"/>
    <sheet xmlns:r="http://schemas.openxmlformats.org/officeDocument/2006/relationships" name="Segment Reporting (Details)" sheetId="33" state="visible" r:id="rId33"/>
    <sheet xmlns:r="http://schemas.openxmlformats.org/officeDocument/2006/relationships" name="Business Acquisition (Details -" sheetId="34" state="visible" r:id="rId34"/>
    <sheet xmlns:r="http://schemas.openxmlformats.org/officeDocument/2006/relationships" name="Unaudited Pro Forma Combined _3" sheetId="35" state="visible" r:id="rId35"/>
    <sheet xmlns:r="http://schemas.openxmlformats.org/officeDocument/2006/relationships" name="1. Summary of Significant Acc_3" sheetId="36" state="visible" r:id="rId36"/>
    <sheet xmlns:r="http://schemas.openxmlformats.org/officeDocument/2006/relationships" name="2. Property and Equipment (Deta" sheetId="37" state="visible" r:id="rId37"/>
    <sheet xmlns:r="http://schemas.openxmlformats.org/officeDocument/2006/relationships" name="2. Property and Equipment (De_2" sheetId="38" state="visible" r:id="rId38"/>
    <sheet xmlns:r="http://schemas.openxmlformats.org/officeDocument/2006/relationships" name="3. Intellectual Property (Detai" sheetId="39" state="visible" r:id="rId39"/>
    <sheet xmlns:r="http://schemas.openxmlformats.org/officeDocument/2006/relationships" name="4. Leases (Details)" sheetId="40" state="visible" r:id="rId40"/>
    <sheet xmlns:r="http://schemas.openxmlformats.org/officeDocument/2006/relationships" name="4. Leases (Details Narrative)" sheetId="41" state="visible" r:id="rId41"/>
    <sheet xmlns:r="http://schemas.openxmlformats.org/officeDocument/2006/relationships" name="5. Line of Credit (Details Narr" sheetId="42" state="visible" r:id="rId42"/>
    <sheet xmlns:r="http://schemas.openxmlformats.org/officeDocument/2006/relationships" name="6. Notes Payable (Details - Deb" sheetId="43" state="visible" r:id="rId43"/>
    <sheet xmlns:r="http://schemas.openxmlformats.org/officeDocument/2006/relationships" name="6. Notes Payable (Details Narra" sheetId="44" state="visible" r:id="rId44"/>
    <sheet xmlns:r="http://schemas.openxmlformats.org/officeDocument/2006/relationships" name="7. Accrued Expenses (Details Na" sheetId="45" state="visible" r:id="rId45"/>
    <sheet xmlns:r="http://schemas.openxmlformats.org/officeDocument/2006/relationships" name="8. Income Taxes (Details - Defe" sheetId="46" state="visible" r:id="rId46"/>
    <sheet xmlns:r="http://schemas.openxmlformats.org/officeDocument/2006/relationships" name="8. Income Taxes (Details Narrat" sheetId="47" state="visible" r:id="rId47"/>
    <sheet xmlns:r="http://schemas.openxmlformats.org/officeDocument/2006/relationships" name="10. Stockholders' Equity (Detai" sheetId="48" state="visible" r:id="rId48"/>
    <sheet xmlns:r="http://schemas.openxmlformats.org/officeDocument/2006/relationships" name="11. Stock Option Plan (Details)" sheetId="49" state="visible" r:id="rId49"/>
    <sheet xmlns:r="http://schemas.openxmlformats.org/officeDocument/2006/relationships" name="11. Stock Option Plan (Details " sheetId="50" state="visible" r:id="rId50"/>
    <sheet xmlns:r="http://schemas.openxmlformats.org/officeDocument/2006/relationships" name="12. Related Party Transactions "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34" customWidth="1" min="2" max="2"/>
    <col width="14" customWidth="1" min="3" max="3"/>
  </cols>
  <sheetData>
    <row r="1">
      <c r="A1" s="1" t="inlineStr">
        <is>
          <t>Document and Entity Information - shares</t>
        </is>
      </c>
      <c r="B1" s="2" t="inlineStr">
        <is>
          <t>9 Months Ended</t>
        </is>
      </c>
    </row>
    <row r="2">
      <c r="B2" s="2" t="inlineStr">
        <is>
          <t>Jun. 30, 2020</t>
        </is>
      </c>
      <c r="C2" s="2" t="inlineStr">
        <is>
          <t>Aug. 21, 2020</t>
        </is>
      </c>
    </row>
    <row r="3">
      <c r="A3" s="3" t="inlineStr">
        <is>
          <t>Cover [Abstract]</t>
        </is>
      </c>
    </row>
    <row r="4">
      <c r="A4" s="4" t="inlineStr">
        <is>
          <t>Entity Registrant Name</t>
        </is>
      </c>
      <c r="B4" s="4" t="inlineStr">
        <is>
          <t>Financial Gravity Companies, Inc.</t>
        </is>
      </c>
    </row>
    <row r="5">
      <c r="A5" s="4" t="inlineStr">
        <is>
          <t>Entity Central Index Key</t>
        </is>
      </c>
      <c r="B5" s="4" t="inlineStr">
        <is>
          <t>0001377167</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9-30</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Common Stock, Shares Outstanding</t>
        </is>
      </c>
      <c r="C12" s="5" t="n">
        <v>83023048</v>
      </c>
    </row>
    <row r="13">
      <c r="A13" s="4" t="inlineStr">
        <is>
          <t>Document Fiscal Period Focus</t>
        </is>
      </c>
      <c r="B13" s="4" t="inlineStr">
        <is>
          <t>Q3</t>
        </is>
      </c>
    </row>
    <row r="14">
      <c r="A14" s="4" t="inlineStr">
        <is>
          <t>Document Fiscal Year Focus</t>
        </is>
      </c>
      <c r="B14" s="4" t="inlineStr">
        <is>
          <t>2020</t>
        </is>
      </c>
    </row>
    <row r="15">
      <c r="A15" s="4" t="inlineStr">
        <is>
          <t>Entity small business</t>
        </is>
      </c>
      <c r="B15" s="4" t="inlineStr">
        <is>
          <t>true</t>
        </is>
      </c>
    </row>
    <row r="16">
      <c r="A16" s="4" t="inlineStr">
        <is>
          <t>Entity emerging growth</t>
        </is>
      </c>
      <c r="B16" s="4" t="inlineStr">
        <is>
          <t>false</t>
        </is>
      </c>
    </row>
    <row r="17">
      <c r="A17" s="4" t="inlineStr">
        <is>
          <t>Entity Shell company</t>
        </is>
      </c>
      <c r="B17" s="4" t="inlineStr">
        <is>
          <t>false</t>
        </is>
      </c>
    </row>
    <row r="18">
      <c r="A18" s="4" t="inlineStr">
        <is>
          <t>Interactive data current</t>
        </is>
      </c>
      <c r="B18" s="4" t="inlineStr">
        <is>
          <t>Yes</t>
        </is>
      </c>
    </row>
    <row r="19">
      <c r="A19" s="4" t="inlineStr">
        <is>
          <t>Incorporation state</t>
        </is>
      </c>
      <c r="B19" s="4" t="inlineStr">
        <is>
          <t>NV</t>
        </is>
      </c>
    </row>
    <row r="20">
      <c r="A20" s="4" t="inlineStr">
        <is>
          <t>Entity file number</t>
        </is>
      </c>
      <c r="B20" s="4" t="inlineStr">
        <is>
          <t>001-347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naudited Pro Forma Combined Financial Statements</t>
        </is>
      </c>
      <c r="B1" s="2" t="inlineStr">
        <is>
          <t>9 Months Ended</t>
        </is>
      </c>
    </row>
    <row r="2">
      <c r="B2" s="2" t="inlineStr">
        <is>
          <t>Jun. 30, 2020</t>
        </is>
      </c>
    </row>
    <row r="3">
      <c r="A3" s="3" t="inlineStr">
        <is>
          <t>Unaudited Pro Forma Combined Financial Statements</t>
        </is>
      </c>
    </row>
    <row r="4">
      <c r="A4" s="4" t="inlineStr">
        <is>
          <t>Unaudited Pro Forma Combined Financial Statements</t>
        </is>
      </c>
      <c r="B4" s="4" t="inlineStr">
        <is>
          <t xml:space="preserve">UNAUDITED PRO FORMA COMBINED FINANCIAL
STATEMENTS Forta’s results of operations have been included in the
following financial statement for the nine months ending June 30, 2020 prospectively from the assumed date of acquisition of October
1, 2019. Pro forma results have been prepared by adjusting historical results to include Forta’s results of operations. The
unaudited pro forma results presented do not necessarily reflect the results of operations that would have resulted had the acquisition
been completed at the beginning of October 1, 2019, nor does it indicate the results of operations in future periods. Additionally,
the unaudited pro forma results do not include the impact of possible business model changes, nor does it consider any potential
impacts of current market conditions on revenues, reduction of expenses, asset dispositions, or other factors. The impact of these
items could alter the following pro forma results: FINANCIAL GRAVITY COMPANIES, INC. UNAUDITED PRO FORMA CONDENSED COMBINED
STATEMENT OF OPERATIONS FOR THE NINE MONTHS ENDED JUNE 30, 2020
Forta Financial Gravity Combined
(A) (B)
Income
Investment Management Fees 3,108,246 859,754 3,968,000
Service Income – 979,959 979,959
Total Revenue 3,108,246 1,839,713 4,947,959
Gross Profit 3,108,246 1,839,713 4,947,959
Expense
Compensation Expense 1,695,484 1,752,987 3,448,471
Cost of services 139,847 33,309 173,156
Depreciation &amp; Amortization 4,900 86,443 91,343
General and Administrative 906,878 265,749 1,172,627
Marketing 89,168 84,036 173,204
Professional Services 237,364 216,709 454,073
Total Expense 3,073,644 2,439,233 5,512,877
Net Ordinary Income 34,601 (599,521 ) (564,920 )
Other Income/Expense – 135,919 135,919
Total Other Income – 135,919 135,919
Total Other Expense – (5,030 ) (5,030 )
Net Other Income – 130,889 130,889
Net Income 34,601 (468,632 ) (434,031 )
Net income (loss) per common share: – – –
A Derived from the unaudited statement operations of Forta for the nine months ended June 30, 2020
B Derived from the unaudited statement operations of FGCO for the nine months ended June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 Summary of Significant Accounting Policies</t>
        </is>
      </c>
      <c r="B1" s="2" t="inlineStr">
        <is>
          <t>9 Months Ended</t>
        </is>
      </c>
    </row>
    <row r="2">
      <c r="B2" s="2" t="inlineStr">
        <is>
          <t>Jun. 30, 2020</t>
        </is>
      </c>
    </row>
    <row r="3">
      <c r="A3" s="3" t="inlineStr">
        <is>
          <t>Accounting Policies [Abstract]</t>
        </is>
      </c>
    </row>
    <row r="4">
      <c r="A4" s="4" t="inlineStr">
        <is>
          <t>Summary of Significant Accounting Policies</t>
        </is>
      </c>
      <c r="B4" s="4" t="inlineStr">
        <is>
          <t>1. SUMMARY OF SIGNIFICANT ACCOUNTING POLICIES A summary of the significant accounting
polices consistently applied in the preparation of the accompanying consolidated financial statements in accordance with accounting
principles generally accepted in the United States of America (“GAAP”) is as follows. Basis of Consolidation The consolidated financial statements include
the accounts of its subsidiaries. All significant intercompany accounts and transactions have been eliminated on consolidation. Effective May 21, 2020, Company acquired
100% of Forta in exchange for 45,785,879 shares of common stock of Company. Forta’s assets and liabilities are included in
Company’s assets and liabilities as of June 30, 2020. Forta’s results of operations have been consolidated with Company’s
results beginning as of June 1, 2020. Cash and Cash Equivalents The Company considers all highly liquid
investments with an initial maturity of three months or less, when purchased, to be cash equivalents. The Company maintains cash
balances at financial institutions located throughout the United States, which at times may exceed insured limits. The Company
has not experienced any losses in such accounts and believes it is not exposed to any significant credit risk on cash and cash
equivalents. Receivables Trade accounts receivable are carried at
the invoiced amount less an estimate made for doubtful accounts based on management’s review of outstanding balances. The
collectability of the Company’s accounts receivable is reviewed on an ongoing basis, using historical payment trends and
a review of specific accounts. Accounts receivable are written off after all reasonable collection efforts have been exhausted
and when management determines the amounts to be uncollectible. Recoveries of receivables previously written off are recorded when
received. The allowance for doubtful accounts was $0 as of June 30, 2020 and September 30, 2019, respectively. In the normal course of business, the Company
may extend credit to its customers, on an unsecured basis, substantially all of whom are in the United States of America. The Company
does not believe that it is exposed to any significant risk of loss on accounts receivable. Prepaid Expenses Prepaid expenses consist of expenses the
Company has paid for prior to the service or good being provided. These prepaid expenses will be recorded as expense at the time
the service has been provided. Property and Equipment Property and equipment are stated at cost,
less accumulated depreciation. Depreciation is provided in amounts sufficient to relate the cost of depreciable assets to earnings
over their estimated service lives by the straight-line method. Maintenance and repairs are charged to
earnings as incurred; major repairs and replacements are capitalized. When items of property or equipment are sold or retired,
the related cost and accumulated depreciation are removed from the accounts and any gain or loss is included in operations. Leases In February 2016, the FASB issued ASU 2016-02
Leases, which changed financial reporting as it relates to leasing transactions to recognize a lease liability, measured on a discounted
basis; and a right-of-use asset, for the lease term. In July 2018, the FASB issued ASU No. 2018-10 Codification Improvements to
Topic 842, Leases and ASU No. 2018-11 Leases (Topic 842): Targeted Improvements. In March 2019, the FASB issued ASU No. 2019-1
Codification Improvements to Topic 842, Leases. The Company adopted these ASUs on October 1, 2019 on a modified retrospective basis.
The Company did not elect the hindsight practical expedient and did elect the package of practical expedients to not reassess prior
conclusions related to contracts containing leases, lease classification and initial direct costs for all leases. The initial adoption
of the standard recognized right-of-use assets of $323,097 and lease liabilities of $337,454 on the Company’s statement of
financial position with no impact on the Company's results of operations. The Company had no significant changes to processes
or controls. The Company leases
their office space through an operating lease in Denver Colorado, which expires at May 31, 2021, and non-material offices leases
in Cincinnati, Ohio and Loveland, Colorado. Company’s lease agreements obligate the Company to pay real estate taxes, insurance,
and certain maintenance costs, which are accounted for separately.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as right-of-use assets and lease liabilities for the lease term. Lease assets and lease liabilities are recognized
at commencement dat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t lease commencement date. The Company’s operating lease expense
is recognized on a straight-line basis over the lease term and is recorded in general and administrative expenses. Proprietary Content The proprietary content acquired as a part
of the TMN purchase has been recognized in the accompanying consolidated balance sheets at $525,100, the value attributed to such
content on the date of the purchase. The proprietary content is being amortized on a straight-line basis over an eight-year estimated
life. During each of the three months ended June 30, 2020 and 2019, and the nine months ended June 30, 2020 and 2019, the Company
recorded amortization expense of $16,320 and $49,138 for 2020 and $16,410 and $49,228 for 2019, respectively, on this intangible
asset, which is included in depreciation and amortization expense in the accompanying consolidated statements of operations. Accumulated
amortization at June 30, 2020 was $311,688 and $246,140 at September 30, 2019. Non-compete Agreements Non-compete agreements entered into as
a part of the TMN purchase have been recognized in the accompanying consolidated balance sheets at $26,300, the value attributed
to such agreements on the date of the purchase. The non-compete agreements are being amortized on a straight-line basis over the
five-year term of the non-compete clause of the agreement. During each of the three and nine months ended June 30, 2020 and 2019,
the Company recorded amortization expense of $1,308 and $3,938 for 2020 and $1,315 and $3,945 for 2019, respectively on this intangible
asset, which is included in depreciation and amortization expense in the accompanying consolidated statements of operations. Accumulated
amortization at June 30, 2020 was $24,978 and $19,725 at September 30, 2019. Intellectual Property Intellectual property is stated at cost.
Intellectual property with indefinite lives are not amortized but are tested for impairment at least annually. Management has determined
that the intellectual property have an indefinite life and do not consider the value of intellectual property recorded in the accompanying
consolidated balance sheets to be impaired as of June 30, 2020 and September 30, 2019. Goodwill Goodwill represents the excess of the
value of the purchase price and related costs over the identifiable assets from business acquisitions. The Company conducts
an annual impairment assessment, at the reporting unit level, of its recorded goodwill. The Company assesses qualitative
pertinent factors to determine whether it is more likely than not that the fair value of a reporting unit is less than it is
carrying amount. The qualitative factors evaluated by the Company include macro-economic conditions of the local business
environment, overall financial performance, and other entity specific factors as deemed appropriate. If, through this
qualitative assessment, the conclusion is made that it is more likely than not that a reporting unit’s fair value is
less than it is carrying amount, a two-step impairment test is performed. Management determined, by assessing the qualitative
factors, that it is more likely than not that the fair value of the reporting unit is greater than it carries value.
Management does not consider the value of goodwill recorded for TMN in the accompanying consolidated balance sheets to be
impaired as of June 30, 2020 and September 30, 2019. Goodwill related to the acquisition of Forta was recognized in the
amount of $7,358,050, being the difference between the value of Forta’s net assets and the market value of
Company’s stock at the time of the acquisition of Forta. Income Taxes The Company records federal and state income,
which requires an asset and liability approach for financial accounting and reporting for income taxes based on tax effects of
differences between the financial statement and tax basis of assets and liabilities. The Company accounts for all uncertain
tax positions in accordance with Financial Accounting Standards Board (“FASB”) Accounting Standards Codification (“ASC”)
740 – Income Taxes (“ASC 740”). ASC 740 provides guidance on de-recognition, classification, interest and penalties
and disclosure related to uncertain income tax positions. The Company recognizes accrued interest and penalties related to unrecognized
tax benefits as a component of income tax expense. There was no accrued interest, penalties or uncertain tax positions as of June
30, 2020 and September 30, 2019. From time to time,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s Federal returns since 2016 are still subject for examination by taxing authorities. Earnings Per Share Basic loss per common share is computed
by dividing net earnings available to common stockholders by the weighted average number of common shares outstanding for the reporting
period. The average number of common shares for the three months ended June 30, 2020 and 2019 respectively were 72,018,838 and
38,993,226. The average number of common shares for the nine months ended June 30, 2020 and 2019, respectively, were 51,669,659
and 36,949,650. For the three and nine months ended June 30, 2020, 1,351,323 approximately common stock equivalents were not added
to the diluted average shares because inclusion of such equivalents would be antidilutive. For the three and nine months ended
June 30, 2019, approximately 3,430,646 common stock equivalents were not added to the diluted average shares because inclusion
of such equivalents would be antidilutive. Revenue Recognition The Company derives its revenues primarily
from: investment management fees, brokerage commissions, TMN subscriptions, financial advisor subscriptions, Tax BluePrint sales,
insurance sales and marketing programs, and Tax Operating System subscriptions. Company generates investment management
fees by providing management services for client investments (through Sofos and Forta). Investment management fees are calculated
as a percentage of assets under management for the period. Investment management fees Revenue is recognized as earned, at the end
of each month that management services were performed. Fees are withdrawn from investor accounts monthly, in arrears, or in the
case of Forta, investment management fees may be withdrawn quarterly in advance from investor accounts. These advance payments
are recognized, equally, over the three months of the applicable quarter. Company generates brokerage commissions
through Forta by providing brokerage services to clients. Commissions are calculated based upon the value of the securities that
are bought or sold for the client. Fees are paid as part of the purchase and sale transaction. Depending upon the securities bought
or sold, recognition is either on the trade date or the date when the purchase contract is accepted. Revenue is also derived from the sale of
annuities and premiums on life insurance policies issued by insurance companies to clients (through Forta), and from insurance
marketing programs (through MPath Advisor Resources, LLC.). The revenue is recognized after the insurance policies are issued and
in force. Revenue represents gross billings less
discounts, and are net of sales taxes, as applicable. Amounts invoiced for work not yet completed are shown as Contract Liabilities
in the accompanying consolidated balance sheets. TMN provides several levels of subscription
services that are charged and collected on a month to month basis. The client subscribers are tax advisors that provide tax advice
to their customers. None of these services comes with a long-term commitment or contract, and there is no up-front payment beyond
the monthly subscription fee. Subscription income is billed to client credit cards monthly, on the monthly anniversary of client
sign-up. Cancellations are processed within the month requested and subscriptions are closed at the end of the period for which
the most recent payment was made. Members are not entitled to refunds for unused memberships. Any subscription fees paid for a
future period are deferred in the financial statements. TMN also sells Tax Blueprint®. These are customized tax plans to save
clients’ customers taxes through the implementation of the recommended tax strategies. After an initial assessment, the customers
pay half of the year one tax savings, up to $10,000. Revenue is deferred until the customer reviews and accepts the final Tax Blueprint®
document and returns an executed delivery agreement. Tax Blueprint® sales are billed to the client after a preliminary assessment
and client approval to move forward. Advertising and Marketing Advertising and marketing costs are charged
to operations when incurred. Stock-Based Compensation The Company recognizes the fair value of
stock-based compensation awards as wages in the accompanying statements of operations for employee grants, commissions for non-employee
grants, and stock appreciation rights grants, on a straight-line basis over the vesting period, using the Black-Scholes option
pricing model, which is based on risk-free rate of 0.59% in the quarter ended June 30, 2020 and 1.49% to 2.55% in 2019, dividend
yield of 0%, expected life of 7 years and volatility of 100% in 2020 and volatility of 35% to 40% in 2019. Use of Estimates The preparation of the consolidated financial
statements in conformity with GAAP requires management to make estimates and assumptions that affect the reported assets and liabilities
and disclosure of contingent assets and liabilities at the date of the consolidated financial statements and reported amounts of
revenues and expenses during the reporting period. Actual results could differ from these estimates. Adjustments The accompanying unaudited consolidated
financial statements have been prepared by the Company in accordance with generally accepted accounting principles in the United
States (“GAAP”), pursuant to the applicable rules and regulations of the SEC. The information furnished herein reflects
all adjustments (consisting only of normal recurring adjustments) that are, in the opinion of management, necessary to present
a fair statement of the financial position and operating results of the Company as of and for the respective periods. However,
these operating results are not necessarily indicative of the results expected for a full fiscal year or any other future period.
Certain information and footnote disclosures normally included in annual financial statements prepared in accordance with GAAP
have been omitted pursuant to such rules and regulations. However, management of the Company believes, to the best of their knowledge,
that the disclosures herein are adequate to make the information presented not misleading. The Company has determined that there
were no subsequent events that would require adjustments to the accompanying consolidated financial statements through the date
the financial statements were issued. The accompanying unaudited consolidated financial statements should be read in conjunction
with the audited consolidated financial statements of the Company for the fiscal year ended September 30, 2019, included in its
Annual Report on Form 10-K/A. Going Concern The accompanying consolidated financial
statements have been prepared assuming that the Company will continue as a going concern, which contemplates the Company will need
to manage additional asset units under contract and/or additional financing to fully implement its business plan, including continued
growth and establishment of a stronger brand. On May 8, 2020, the Company received a
Paycheck Protection Program (“PPP”) loan in the amount of $283,345. Additionally, on May 15, 2020, Forta received a
PPP loan in the amount of $377,700. PPP loans bear a fixed interest rate of 1% over a two-year term, are guaranteed by the federal
government, and do not require collateral. The loans may be forgiven, in part or whole, if the proceeds are used to retain and
pay employees and for other qualifying expenditures. The Company expects that the full proceeds of the PPP loans will be eligible
for forgiveness, which would result in an increase in capital of $661,045. On May 23, 2017, the Company and GHS Investments,
LLC (“GHS Investments”) entered into an Equity Financing Agreement (the “Agreement”). The Agreement was
filed as an exhibit to a registration statement on Form S-1, filed with the Securities and Exchange Commission on September 18,
2017. The Agreement will terminate (i) when GHS Investments has purchased an aggregate of $11,000,000 of the common stock of the
Company, or (ii) 36 months after the effective date of the Agreement, or (iii) at such time that the registration statement is
no longer in effect. Company has not had to use this as a source of funding and expects it to expire with no impact on the Company’s
operations. Management, in the ordinary course of business,
will pursue raising additional capital through sales of common stock as well as seeking financing via equity or debt, or both from
third parties. There are no assurances that additional financing will be available on favorable terms, or at all. If additional
financing is not available, the Company will need to reduce, defer or cancel development programs, planned initiatives and overhead
expenditures. The failure to adequately fund its capital requirements could have a material adverse effect on the Company’s
business, financial condition, and results of operations. Moreover, the sale of additional equity securities to raise financing
will result in additional dilution to the Company’s stockholders and incurring additional indebtedness could involve an increased
debt service cash obligation, the imposition of covenants that restrict the Company’s operations or the Company’s ability
to perform on its current debt service requirements. The consolidated financial statements do
not include any adjustments that might be necessary if the Company is unable to continue as a going concern. Future Accounting Pronouncements In June 2016, the FASB issued ASU 2016-13
Financial Instruments-Credit Losses, which amends how entities will measure credit losses for most financial assets and certain
other instruments that are not measured at fair value through net income, which applies to trade accounts receivable and the calculation
of the allowance for uncollectible accounts receivable. The new standard will become effective for the Company for fiscal years
beginning after December 31, 2019, with early adoption permitted. In November of 2019, the FASB issued ASU 2019-10 Financial Instruments—Credit
Losses (Topic 326), Derivatives and Hedging (Topic 815), and Leases (Topic 842): Effective Dates, which deferred the effective
date of ASU Topic No. 2016-13 to fiscal years beginning after December 15, 2022. The Company is currently evaluating the impact
of the adoption of this accounting guidance will have on the consolidated financial statements. Since the Company currently uses
an expected loss from customers method, the Company does not anticipate the adoption of ASU 2016-13 will have a material impact
on the Company's financial condition or results of operations. In January 2017, the FASB issued ASU No.
2017-04 Intangibles-Goodwill and Other Simplifying the Test for Goodwill Impairment, which provides guidance to simplify the subsequent
measurement of goodwill by eliminating the Step 2 procedure from the goodwill impairment test. The new guidance is effective for
the Company beginning October 1, 2020. The Company does not anticipate the adoption of ASU 2017-04 will have a material impact
on the Company's financial condition or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2. Property and Equipment</t>
        </is>
      </c>
      <c r="B1" s="2" t="inlineStr">
        <is>
          <t>9 Months Ended</t>
        </is>
      </c>
    </row>
    <row r="2">
      <c r="B2" s="2" t="inlineStr">
        <is>
          <t>Jun. 30, 2020</t>
        </is>
      </c>
    </row>
    <row r="3">
      <c r="A3" s="3" t="inlineStr">
        <is>
          <t>Property, Plant and Equipment [Abstract]</t>
        </is>
      </c>
    </row>
    <row r="4">
      <c r="A4" s="4" t="inlineStr">
        <is>
          <t>Property and Equipment</t>
        </is>
      </c>
      <c r="B4" s="4" t="inlineStr">
        <is>
          <t>2. PROPERTY AND EQUIPMENT Property and equipment consist of the following at June 30,
2020 and September 30, 2019:
Estimated Service Lives 30-Jun-20 30-Sep-19
Furniture, fixtures and equipment 2 - 5 years $ 405,268 $ 93,073
Internally developed software 10 years 152,000 152,000
557,268 245,073
Less accumulated depreciation and amortization depreciation (468,816 ) (105,083 )
$ 88,452 * $ 139,990 * The value of the assets has not been finalized and may be
adjusted based upon purchase price allocations. Depreciation expense was $21,009 and $9,967
during the three months ended June 30, 2020 and June 30, 2019, respectively, and $33,367 and $27,943 during the nine months ended
June 30, 2020 and June 30,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4. Leases</t>
        </is>
      </c>
      <c r="B1" s="2" t="inlineStr">
        <is>
          <t>9 Months Ended</t>
        </is>
      </c>
    </row>
    <row r="2">
      <c r="B2" s="2" t="inlineStr">
        <is>
          <t>Jun. 30, 2020</t>
        </is>
      </c>
    </row>
    <row r="3">
      <c r="A3" s="3" t="inlineStr">
        <is>
          <t>Leases [Abstract]</t>
        </is>
      </c>
    </row>
    <row r="4">
      <c r="A4" s="4" t="inlineStr">
        <is>
          <t>Leases</t>
        </is>
      </c>
      <c r="B4" s="4" t="inlineStr">
        <is>
          <t xml:space="preserve">4. LEASES The Company has traditionally conducted some
of its operations from leased premises. On June 16, 2020, the Company entered into
a lease termination agreement with its landlord on the premises located in Allen, Texas. The landlord accepted termination of the
lease, and Company’s remaining obligation is limited to issuing shares of its common stock if the landlord’s efforts
to re-lease the premises results in a loss, but not to exceed $66,000. The Company leases premises in Denver Colorado. The Denver
ends on May 31, 2021, and Company will be leasing other space at the end of the term. The remaining lease obligations is $349,473.
In addition, the Company has small locations in Allen, Texas, Austin, Texas and Cincinnati, Ohio. The undiscounted annual future minimum lease payments consist of
the following at:
June 30,2020
2020 108,030
2021 288,640
Total lease payments 396,670
Interest (14,266 )
Present value of lease liabilities 382,4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5. Line of Credit</t>
        </is>
      </c>
      <c r="B1" s="2" t="inlineStr">
        <is>
          <t>9 Months Ended</t>
        </is>
      </c>
    </row>
    <row r="2">
      <c r="B2" s="2" t="inlineStr">
        <is>
          <t>Jun. 30, 2020</t>
        </is>
      </c>
    </row>
    <row r="3">
      <c r="A3" s="3" t="inlineStr">
        <is>
          <t>Debt Disclosure [Abstract]</t>
        </is>
      </c>
    </row>
    <row r="4">
      <c r="A4" s="4" t="inlineStr">
        <is>
          <t>Line of Credit</t>
        </is>
      </c>
      <c r="B4" s="4" t="inlineStr">
        <is>
          <t>5. LINE OF CREDIT The Company has a revolving line of credit
with Wells Fargo Bank, N.A. in the amount of $67,500. Amounts drawn under this line of credit are due on demand, and monthly interest
and principal payments are required. The interest rate on the line of credit is 9.5%. This line of credit is supported by the personal
guarantee of John Pollock. Line of credit balance was $58,985 and $67,005 at June 30, 2020 and September 30,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Notes Payable</t>
        </is>
      </c>
      <c r="B1" s="2" t="inlineStr">
        <is>
          <t>9 Months Ended</t>
        </is>
      </c>
    </row>
    <row r="2">
      <c r="B2" s="2" t="inlineStr">
        <is>
          <t>Jun. 30, 2020</t>
        </is>
      </c>
    </row>
    <row r="3">
      <c r="A3" s="3" t="inlineStr">
        <is>
          <t>Debt Disclosure [Abstract]</t>
        </is>
      </c>
    </row>
    <row r="4">
      <c r="A4" s="4" t="inlineStr">
        <is>
          <t>Notes Payable</t>
        </is>
      </c>
      <c r="B4" s="4" t="inlineStr">
        <is>
          <t xml:space="preserve">6. NOTES PAYABLE On April 19, 2019, the Company entered into
a Promissory Note Payable with Charles O’Banon (“O’Banon”), a customer, in the amount of $32,205. The note
is in settlement of tax penalties and interest he incurred, that were proximately caused by the Company’s actions. The monthly
principal and interest payments are $623, with a balloon payment of $14,048 in April 2022. The note is being repaid over 36 months
and bears an interest rate of 6%. The outstanding balance on June 30, 2020 and September 30, 2019 was $26,511, and $29,401 respectively. The Company entered into and received a Paycheck
Protection Program (“PPP”) loan in the amount of $283,345 on May 8, 2020. Additionally, on May 15, 2020, Forta received
a PPP loan in the amount of $377,700. PPP loans bear a fixed interest rate of 1% over a two-year term, are guaranteed by the federal
government, and do not require collateral. The loans may be forgiven, in part or whole, if the proceeds are used to retain and
pay employees and for other qualifying expenditures. The Company expects that the full proceeds of the PPP loans will be eligible
for forgiveness, which would result in an increase in capital of $661,045. On April 12, 2019, the Company entered into
a loan agreement with John Pollock, Executive Vice President of the Company. The note bears interest at 2.76% and is due on December
1, 2020. See Related Party Transactions. The Company’s maturities of debt subsequent
to June 30, 2020 are as follows:
2020 $ 1500
2021 6,229
2022 678,350
686,0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Accrued Expenses</t>
        </is>
      </c>
      <c r="B1" s="2" t="inlineStr">
        <is>
          <t>9 Months Ended</t>
        </is>
      </c>
    </row>
    <row r="2">
      <c r="B2" s="2" t="inlineStr">
        <is>
          <t>Jun. 30, 2020</t>
        </is>
      </c>
    </row>
    <row r="3">
      <c r="A3" s="3" t="inlineStr">
        <is>
          <t>Payables and Accruals [Abstract]</t>
        </is>
      </c>
    </row>
    <row r="4">
      <c r="A4" s="4" t="inlineStr">
        <is>
          <t>Accrued Expenses</t>
        </is>
      </c>
      <c r="B4" s="4" t="inlineStr">
        <is>
          <t>7. ACCRUED EXPENSES Accrued expenses increased by $230,699 for
the nine months ending June 30, 2020, to $358,994 from $128,295 as of September 30, 2019, due to inclusion of Forta’s advisor
commission accruals ($86,879) that are paid with payroll on the 15 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8. Income Taxes</t>
        </is>
      </c>
      <c r="B1" s="2" t="inlineStr">
        <is>
          <t>9 Months Ended</t>
        </is>
      </c>
    </row>
    <row r="2">
      <c r="B2" s="2" t="inlineStr">
        <is>
          <t>Jun. 30, 2020</t>
        </is>
      </c>
    </row>
    <row r="3">
      <c r="A3" s="3" t="inlineStr">
        <is>
          <t>Income Tax Disclosure [Abstract]</t>
        </is>
      </c>
    </row>
    <row r="4">
      <c r="A4" s="4" t="inlineStr">
        <is>
          <t>Income Taxes</t>
        </is>
      </c>
      <c r="B4" s="4" t="inlineStr">
        <is>
          <t xml:space="preserve">8. INCOME TAXES For the three and nine months ended June 30,
2020 and 2019, the effective tax rate of 0% varies from the U.S. federal statutory rate primarily due to state income taxes, net
losses, certain nondeductible expenses, changes in the federal statutory rate are from 35% to 21%, and an increase in the valuation
allowance associated with the net operating loss carryforwards. Our deferred tax assets related to net operating loss carryforwards
remain fully reserved due to uncertainty of utilization of those assets. A deferred tax liability or asset is determined
based on the difference between the financial statement and tax bases of assets and liabilities as measured by the enacted tax
rates which will be in effect when these differences reverse. Deferred tax expense or benefit in the accompanying consolidated
statements of operations are the result of changes in the assets and liabilities for deferred taxes. The measurement of deferred
tax assets is reduced, if necessary, by the amount for any tax benefits that, based on available evidence, are not expected to
be realized. Income tax expense is the current tax payable or refundable for the year plus or minus the net change in the deferred
tax assets and liabilities. Deferred income taxes of the Company arise from the temporary differences between financial statement
and income tax recognition of NOL carry-forwards. The deferred tax assets and liabilities in
the accompanying consolidated balance sheets include the following components at June 30, 2020 and September 30, 2019:
30-Jun-20 30-Sep-19
Net non-current deferred tax assets:
Net operating loss carry-forward $ 1,405,065 $ 1,098,314
Property and equipment 3,456 3,456
Total 1,408,521 1,101,770
Net non-current deferred tax liabilities:
Intangible assets 7,996 7,996
Net 1,400,525 1,093,774
Less valuation allowance (1,400,525 ) (1,093,774
Net deferred taxes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9. Commitments, Contingencies and Concentrations</t>
        </is>
      </c>
      <c r="B1" s="2" t="inlineStr">
        <is>
          <t>9 Months Ended</t>
        </is>
      </c>
    </row>
    <row r="2">
      <c r="B2" s="2" t="inlineStr">
        <is>
          <t>Jun. 30, 2020</t>
        </is>
      </c>
    </row>
    <row r="3">
      <c r="A3" s="3" t="inlineStr">
        <is>
          <t>Commitments and Contingencies Disclosure [Abstract]</t>
        </is>
      </c>
    </row>
    <row r="4">
      <c r="A4" s="4" t="inlineStr">
        <is>
          <t>Commitments, Contingencies and Concentrations</t>
        </is>
      </c>
      <c r="B4" s="4" t="inlineStr">
        <is>
          <t>9. COMMITMENTS, CONTINGENCIES AND CONCENTRATIONS Legal Proceedings From time to time, we are a party to or are
otherwise involved in legal proceedings, claims and other legal matters, arising in the ordinary course of our business or otherwise.
Management believes the legal proceedings that the Company is involved in are immaterial to our ability to operate or market our
services, our consolidated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0. Stockholders' Equity</t>
        </is>
      </c>
      <c r="B1" s="2" t="inlineStr">
        <is>
          <t>9 Months Ended</t>
        </is>
      </c>
    </row>
    <row r="2">
      <c r="B2" s="2" t="inlineStr">
        <is>
          <t>Jun. 30, 2020</t>
        </is>
      </c>
    </row>
    <row r="3">
      <c r="A3" s="3" t="inlineStr">
        <is>
          <t>STOCKHOLDERS' EQUITY</t>
        </is>
      </c>
    </row>
    <row r="4">
      <c r="A4" s="4" t="inlineStr">
        <is>
          <t>Stockholders' Equity</t>
        </is>
      </c>
      <c r="B4" s="4" t="inlineStr">
        <is>
          <t>10. STOCKHOLDERS’ EQUITY Common Stock The Company is authorized to issue up to 300,000,000
shares of common stock, par value $0.001 per share. During the nine months ended June 30, 2020
and 2019, the Company sold 75,757 shares and 0 shares, respectively, for $25,000 and $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0</t>
        </is>
      </c>
      <c r="C1" s="2" t="inlineStr">
        <is>
          <t>Sep. 30, 2019</t>
        </is>
      </c>
    </row>
    <row r="2">
      <c r="A2" s="3" t="inlineStr">
        <is>
          <t>CURRENT ASSETS</t>
        </is>
      </c>
    </row>
    <row r="3">
      <c r="A3" s="4" t="inlineStr">
        <is>
          <t>Cash and cash equivalents</t>
        </is>
      </c>
      <c r="B3" s="6" t="n">
        <v>629322</v>
      </c>
      <c r="C3" s="6" t="n">
        <v>36053</v>
      </c>
    </row>
    <row r="4">
      <c r="A4" s="4" t="inlineStr">
        <is>
          <t>Trade accounts receivable, net</t>
        </is>
      </c>
      <c r="B4" s="5" t="n">
        <v>81000</v>
      </c>
      <c r="C4" s="5" t="n">
        <v>147377</v>
      </c>
    </row>
    <row r="5">
      <c r="A5" s="4" t="inlineStr">
        <is>
          <t>Prepaid expenses and other current assets</t>
        </is>
      </c>
      <c r="B5" s="5" t="n">
        <v>315901</v>
      </c>
      <c r="C5" s="5" t="n">
        <v>12010</v>
      </c>
    </row>
    <row r="6">
      <c r="A6" s="4" t="inlineStr">
        <is>
          <t>Total current assets</t>
        </is>
      </c>
      <c r="B6" s="5" t="n">
        <v>1026223</v>
      </c>
      <c r="C6" s="5" t="n">
        <v>195440</v>
      </c>
    </row>
    <row r="7">
      <c r="A7" s="3" t="inlineStr">
        <is>
          <t>OTHER ASSETS</t>
        </is>
      </c>
    </row>
    <row r="8">
      <c r="A8" s="4" t="inlineStr">
        <is>
          <t>Property and equipment, net</t>
        </is>
      </c>
      <c r="B8" s="5" t="n">
        <v>88452</v>
      </c>
      <c r="C8" s="5" t="n">
        <v>139990</v>
      </c>
    </row>
    <row r="9">
      <c r="A9" s="4" t="inlineStr">
        <is>
          <t>Right to use lease asset</t>
        </is>
      </c>
      <c r="B9" s="5" t="n">
        <v>382404</v>
      </c>
      <c r="C9" s="5" t="n">
        <v>0</v>
      </c>
    </row>
    <row r="10">
      <c r="A10" s="4" t="inlineStr">
        <is>
          <t>Customer relationship, net</t>
        </is>
      </c>
      <c r="B10" s="5" t="n">
        <v>0</v>
      </c>
      <c r="C10" s="5" t="n">
        <v>0</v>
      </c>
    </row>
    <row r="11">
      <c r="A11" s="4" t="inlineStr">
        <is>
          <t>Proprietary content, net</t>
        </is>
      </c>
      <c r="B11" s="5" t="n">
        <v>213412</v>
      </c>
      <c r="C11" s="5" t="n">
        <v>262550</v>
      </c>
    </row>
    <row r="12">
      <c r="A12" s="4" t="inlineStr">
        <is>
          <t>Non-compete agreements, net</t>
        </is>
      </c>
      <c r="B12" s="5" t="n">
        <v>1322</v>
      </c>
      <c r="C12" s="5" t="n">
        <v>5260</v>
      </c>
    </row>
    <row r="13">
      <c r="A13" s="4" t="inlineStr">
        <is>
          <t>Intellectual Property</t>
        </is>
      </c>
      <c r="B13" s="5" t="n">
        <v>53170</v>
      </c>
      <c r="C13" s="5" t="n">
        <v>53171</v>
      </c>
    </row>
    <row r="14">
      <c r="A14" s="4" t="inlineStr">
        <is>
          <t>Goodwill</t>
        </is>
      </c>
      <c r="B14" s="5" t="n">
        <v>8452752</v>
      </c>
      <c r="C14" s="5" t="n">
        <v>1094702</v>
      </c>
    </row>
    <row r="15">
      <c r="A15" s="4" t="inlineStr">
        <is>
          <t>Total assets</t>
        </is>
      </c>
      <c r="B15" s="5" t="n">
        <v>10217734</v>
      </c>
      <c r="C15" s="5" t="n">
        <v>1751113</v>
      </c>
    </row>
    <row r="16">
      <c r="A16" s="3" t="inlineStr">
        <is>
          <t>CURRENT LIABILITIES</t>
        </is>
      </c>
    </row>
    <row r="17">
      <c r="A17" s="4" t="inlineStr">
        <is>
          <t>Accounts payable - trade</t>
        </is>
      </c>
      <c r="B17" s="5" t="n">
        <v>67948</v>
      </c>
      <c r="C17" s="5" t="n">
        <v>174749</v>
      </c>
    </row>
    <row r="18">
      <c r="A18" s="4" t="inlineStr">
        <is>
          <t>Related party payables</t>
        </is>
      </c>
      <c r="B18" s="5" t="n">
        <v>84801</v>
      </c>
      <c r="C18" s="5" t="n">
        <v>0</v>
      </c>
    </row>
    <row r="19">
      <c r="A19" s="4" t="inlineStr">
        <is>
          <t>Accrued expenses and other liabilities</t>
        </is>
      </c>
      <c r="B19" s="5" t="n">
        <v>1134582</v>
      </c>
      <c r="C19" s="5" t="n">
        <v>146872</v>
      </c>
    </row>
    <row r="20">
      <c r="A20" s="4" t="inlineStr">
        <is>
          <t>Contract liabilities</t>
        </is>
      </c>
      <c r="B20" s="5" t="n">
        <v>70070</v>
      </c>
      <c r="C20" s="5" t="n">
        <v>94733</v>
      </c>
    </row>
    <row r="21">
      <c r="A21" s="4" t="inlineStr">
        <is>
          <t>Line of credit</t>
        </is>
      </c>
      <c r="B21" s="5" t="n">
        <v>58985</v>
      </c>
      <c r="C21" s="5" t="n">
        <v>63919</v>
      </c>
    </row>
    <row r="22">
      <c r="A22" s="4" t="inlineStr">
        <is>
          <t>Lease liability</t>
        </is>
      </c>
      <c r="B22" s="5" t="n">
        <v>382404</v>
      </c>
      <c r="C22" s="5" t="n">
        <v>0</v>
      </c>
    </row>
    <row r="23">
      <c r="A23" s="4" t="inlineStr">
        <is>
          <t>Notes payable</t>
        </is>
      </c>
      <c r="B23" s="5" t="n">
        <v>6136</v>
      </c>
      <c r="C23" s="5" t="n">
        <v>13393</v>
      </c>
    </row>
    <row r="24">
      <c r="A24" s="4" t="inlineStr">
        <is>
          <t>Total current liabilities</t>
        </is>
      </c>
      <c r="B24" s="5" t="n">
        <v>1804925</v>
      </c>
      <c r="C24" s="5" t="n">
        <v>493666</v>
      </c>
    </row>
    <row r="25">
      <c r="A25" s="4" t="inlineStr">
        <is>
          <t>Notes payable - net of current</t>
        </is>
      </c>
      <c r="B25" s="5" t="n">
        <v>679942</v>
      </c>
      <c r="C25" s="5" t="n">
        <v>23534</v>
      </c>
    </row>
    <row r="26">
      <c r="A26" s="4" t="inlineStr">
        <is>
          <t>Lease liability - non-current</t>
        </is>
      </c>
      <c r="B26" s="5" t="n">
        <v>0</v>
      </c>
      <c r="C26" s="5" t="n">
        <v>0</v>
      </c>
    </row>
    <row r="27">
      <c r="A27" s="4" t="inlineStr">
        <is>
          <t>Total non-current liabilities</t>
        </is>
      </c>
      <c r="B27" s="5" t="n">
        <v>679942</v>
      </c>
      <c r="C27" s="5" t="n">
        <v>23534</v>
      </c>
    </row>
    <row r="28">
      <c r="A28" s="3" t="inlineStr">
        <is>
          <t>STOCKHOLDERS' EQUITY</t>
        </is>
      </c>
    </row>
    <row r="29">
      <c r="A29" s="4" t="inlineStr">
        <is>
          <t>Common stock, $0.001 par value; 300,000,000 shares authorized; 83,023,048 shares issued and outstanding as of March 31, 2020 and 41,436,033 shares issued and outstanding as of September 30, 2019</t>
        </is>
      </c>
      <c r="B29" s="5" t="n">
        <v>83023</v>
      </c>
      <c r="C29" s="5" t="n">
        <v>41436</v>
      </c>
    </row>
    <row r="30">
      <c r="A30" s="4" t="inlineStr">
        <is>
          <t>Additional paid-in capital</t>
        </is>
      </c>
      <c r="B30" s="5" t="n">
        <v>14286471</v>
      </c>
      <c r="C30" s="5" t="n">
        <v>7391592</v>
      </c>
    </row>
    <row r="31">
      <c r="A31" s="4" t="inlineStr">
        <is>
          <t>Accumulated deficit</t>
        </is>
      </c>
      <c r="B31" s="5" t="n">
        <v>-6636626</v>
      </c>
      <c r="C31" s="5" t="n">
        <v>-6199115</v>
      </c>
    </row>
    <row r="32">
      <c r="A32" s="4" t="inlineStr">
        <is>
          <t>Total stockholders' equity</t>
        </is>
      </c>
      <c r="B32" s="5" t="n">
        <v>7732867</v>
      </c>
      <c r="C32" s="5" t="n">
        <v>1233913</v>
      </c>
    </row>
    <row r="33">
      <c r="A33" s="4" t="inlineStr">
        <is>
          <t>Liabilities and Stockholders Equity</t>
        </is>
      </c>
      <c r="B33" s="6" t="n">
        <v>10217734</v>
      </c>
      <c r="C33" s="6" t="n">
        <v>17511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1. Stock Option Plan</t>
        </is>
      </c>
      <c r="B1" s="2" t="inlineStr">
        <is>
          <t>9 Months Ended</t>
        </is>
      </c>
    </row>
    <row r="2">
      <c r="B2" s="2" t="inlineStr">
        <is>
          <t>Jun. 30, 2020</t>
        </is>
      </c>
    </row>
    <row r="3">
      <c r="A3" s="3" t="inlineStr">
        <is>
          <t>Share-based Payment Arrangement [Abstract]</t>
        </is>
      </c>
    </row>
    <row r="4">
      <c r="A4" s="4" t="inlineStr">
        <is>
          <t>Stock Option Plan</t>
        </is>
      </c>
      <c r="B4" s="4" t="inlineStr">
        <is>
          <t>11. STOCK OPTION PLAN Effective February 27, 2015, the Company established
the 2015 Stock Option Plan (the “Plan”). The Board of Directors of the Company has the authority and discretion to
grant stock options. The maximum number of shares of stock that may be issued pursuant to the exercise of options under the Plan
is 9,000,000. Eligible individuals include any employee of the Company or any director, consultant, or other person providing services
to the Company. The expiration date and exercise price are as established by the Board of Directors of the Company. No option may
be issued under the Plan after February 27, 2018. Effective November 22, 2016, the Company established
the 2016 Stock Option Plan (the “2016 Plan”). The Board of Directors of the Company has the authority and discretion
to grant stock options and stock appreciation rights (SARs). The maximum number of shares of stock that may be issued pursuant
to the exercise of options under the 2016 Plan is 20,000,000. Eligible individuals include any employee of the Company or any director,
consultant, or other person providing services to the Company. The expiration date and exercise price are as established by the
Board of Directors of the Company. No option may be issued under the Plan after ten years from the date of adoption of the 2016
Plan. Stock option and stock appreciation rights
activity is summarized as follows:
Shares Under Option Value of Shares Under Option Weighted Average Exercise Price Weighted Average Remaining Contractual Life
Outstanding - September 30, 2018 3,631,562 $ 417,245 0.58 94 months
Granted 2,269,650 472,048 0.21 107 months
Exercised – – –
Canceled or expired 3,112,712 338,838 0.24
Outstanding - September 30, 2019 2,788,500 550,455 0.29 96 months
Granted 5,350,000 1,461,200 0.16 118 months
Exercised (12,799 ) (770 ) 0.06
Canceled or expired (1,248,429 ) (1,392,472 ) 1.12
Outstanding - June 30, 2020 6,877,272 618,413 0.16 105 months
Exercisable - June 30, 2020 1,505,899 0.29 79 months Unamortized share-based compensation expense
as of June 30, 2020 amounted to $424,496 which is expected to be recognized over the next 4.6685 years. Total compensation expense, included in salaries
and wages, of previously unamortized stock compensation was $50,885 and $41,370 for the three ended June 30, 2020 and 2019, respectively,
and $67,136 and $133,714 for the nine months ended June 30, 2020 and 2019, respectively. On November 27, 2019, the 2016 Plan was amended
to allow grants of other equity related rights, including Stock Appreciation Rights. During the three and nine months ended June
30, 2020, 500,000 and 5,350,000 options and SARs were granted, respectively. SARs are recorded as a liability because there is
a cash settlement 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2. Related Party Transactions</t>
        </is>
      </c>
      <c r="B1" s="2" t="inlineStr">
        <is>
          <t>9 Months Ended</t>
        </is>
      </c>
    </row>
    <row r="2">
      <c r="B2" s="2" t="inlineStr">
        <is>
          <t>Jun. 30, 2020</t>
        </is>
      </c>
    </row>
    <row r="3">
      <c r="A3" s="3" t="inlineStr">
        <is>
          <t>Related Party Transactions [Abstract]</t>
        </is>
      </c>
    </row>
    <row r="4">
      <c r="A4" s="4" t="inlineStr">
        <is>
          <t>Related Party Transactions</t>
        </is>
      </c>
      <c r="B4" s="4" t="inlineStr">
        <is>
          <t>12. RELATED PARTY TRANSACTIONS On May 21, 2020, the Company completed the
purchase of 100% of the stock of Forta. As a result, Scott Winters, William Nelson, Jr., and Gary Nemer (a former board member)
now own, in aggregate, in excess of 39% of the shares of stock of Company. As a result of the acquisition of the TMN business
in 2016, the Company is obligated to make payments to TaxTuneup, LLC, which is an entity owned by Edward A. Lyon (a current board
member), each month totaling $16,500. The total paid under these agreements in the three months ended June 30, 2020 and 2019 respectively,
were $49,500 and $49,500, and for the nine months ended June 30, 2020 and 2019 were $148,500 and $148,500. On April 12, 2019, the Company entered into
a loan agreement with John Pollock, Executive Vice President of the Company. The note bears interest at 2.76% and will be repaid
in six equal installments of $2,520, beginning July 1, 2019. The balance of the loan at June 30, 2020 was $5,116 and at September
30, 2019 was $7,526. On February 28, 2020 and March 5, 2020, the
Board of Directions approved employment agreements that included employee stock options and stock appreciation rights to employees
that are also Board members and related parties totaling 3,450,000 in g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3. Subsequent Events</t>
        </is>
      </c>
      <c r="B1" s="2" t="inlineStr">
        <is>
          <t>9 Months Ended</t>
        </is>
      </c>
    </row>
    <row r="2">
      <c r="B2" s="2" t="inlineStr">
        <is>
          <t>Jun. 30, 2020</t>
        </is>
      </c>
    </row>
    <row r="3">
      <c r="A3" s="3" t="inlineStr">
        <is>
          <t>Subsequent Events [Abstract]</t>
        </is>
      </c>
    </row>
    <row r="4">
      <c r="A4" s="4" t="inlineStr">
        <is>
          <t>Subsequent Events</t>
        </is>
      </c>
      <c r="B4" s="4" t="inlineStr">
        <is>
          <t>13. SUBSEQUENT EVENTS On July 20, 2020, the Company issued to Gary
Nemer 250,000 in employee stock options vesting over a three-year period and 500,000 in stock appreciation rights vesting over
five years On August 14, 2020, one of the advisors at
Forta in Denver resigned to join a smaller firm. The departure will affect future headcount and revenue in the Denver office. A total of 4,670,352 shares that will be issued
to Forta shareholders have not yet been issued due to lack of shareholder paperwork. When issue, the total issued shares will be
87,693,4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1. Summary of Significant Accounting Policies (Policies)</t>
        </is>
      </c>
      <c r="B1" s="2" t="inlineStr">
        <is>
          <t>9 Months Ended</t>
        </is>
      </c>
    </row>
    <row r="2">
      <c r="B2" s="2" t="inlineStr">
        <is>
          <t>Jun. 30, 2020</t>
        </is>
      </c>
    </row>
    <row r="3">
      <c r="A3" s="3" t="inlineStr">
        <is>
          <t>Accounting Policies [Abstract]</t>
        </is>
      </c>
    </row>
    <row r="4">
      <c r="A4" s="4" t="inlineStr">
        <is>
          <t>Basis of Consolidation</t>
        </is>
      </c>
      <c r="B4" s="4" t="inlineStr">
        <is>
          <t xml:space="preserve">Basis of Consolidation The consolidated financial statements include
the accounts of its subsidiaries. All significant intercompany accounts and transactions have been eliminated on consolidation. Effective May 21, 2020, Company acquired
100% of Forta in exchange for 45,785,879 shares of common stock of Company. Forta’s assets and liabilities are included in
Company’s assets and liabilities as of June 30, 2020. Forta’s results of operations have been consolidated with Company’s
results beginning as of June 1, 2020. </t>
        </is>
      </c>
    </row>
    <row r="5">
      <c r="A5" s="4" t="inlineStr">
        <is>
          <t>Cash and Cash Equivalents</t>
        </is>
      </c>
      <c r="B5" s="4" t="inlineStr">
        <is>
          <t>Cash and Cash Equivalents The Company considers all highly liquid investments
with an initial maturity of three months or less, when purchased, to be cash equivalents. The Company maintains cash balances at
financial institutions located throughout the United States, which at times may exceed insured limits. The Company has not experienced
any losses in such accounts and believes it is not exposed to any significant credit risk on cash and cash equivalents.</t>
        </is>
      </c>
    </row>
    <row r="6">
      <c r="A6" s="4" t="inlineStr">
        <is>
          <t>Receivables</t>
        </is>
      </c>
      <c r="B6" s="4" t="inlineStr">
        <is>
          <t>Receivables Trade accounts receivable are carried at the
invoiced amount less an estimate made for doubtful accounts based on management’s review of outstanding balances. The collectability
of the Company’s accounts receivable is reviewed on an ongoing basis, using historical payment trends and a review of specific
accounts. Accounts receivable are written off after all reasonable collection efforts have been exhausted and when management determines
the amounts to be uncollectible. Recoveries of receivables previously written off are recorded when received. The allowance for
doubtful accounts was $0 as of June 30, 2020 and September 30, 2019, respectively. In the normal course of business, the Company
may extend credit to its customers, on an unsecured basis, substantially all of whom are in the United States of America. The Company
does not believe that it is exposed to any significant risk of loss on accounts receivable.</t>
        </is>
      </c>
    </row>
    <row r="7">
      <c r="A7" s="4" t="inlineStr">
        <is>
          <t>Prepaid Expenses</t>
        </is>
      </c>
      <c r="B7" s="4" t="inlineStr">
        <is>
          <t>Prepaid Expenses Prepaid expenses consist of expenses the
Company has paid for prior to the service or good being provided. These prepaid expenses will be recorded as expense at the time
the service has been provided.</t>
        </is>
      </c>
    </row>
    <row r="8">
      <c r="A8" s="4" t="inlineStr">
        <is>
          <t>Property and Equipment</t>
        </is>
      </c>
      <c r="B8" s="4" t="inlineStr">
        <is>
          <t>Property and Equipment Property and equipment are stated at cost,
less accumulated depreciation. Depreciation is provided in amounts sufficient to relate the cost of depreciable assets to earnings
over their estimated service lives by the straight-line method. Maintenance and repairs are charged to
earnings as incurred; major repairs and replacements are capitalized. When items of property or equipment are sold or retired,
the related cost and accumulated depreciation are removed from the accounts and any gain or loss is included in operations.</t>
        </is>
      </c>
    </row>
    <row r="9">
      <c r="A9" s="4" t="inlineStr">
        <is>
          <t>Leases</t>
        </is>
      </c>
      <c r="B9" s="4" t="inlineStr">
        <is>
          <t>Leases In February 2016, the FASB issued ASU 2016-02
Leases, which changed financial reporting as it relates to leasing transactions to recognize a lease liability, measured on a discounted
basis; and a right-of-use asset, for the lease term. In July 2018, the FASB issued ASU No. 2018-10 Codification Improvements to
Topic 842, Leases and ASU No. 2018-11 Leases (Topic 842): Targeted Improvements. In March 2019, the FASB issued ASU No. 2019-1
Codification Improvements to Topic 842, Leases. The Company adopted these ASUs on October 1, 2019 on a modified retrospective basis.
The Company did not elect the hindsight practical expedient and did elect the package of practical expedients to not reassess prior
conclusions related to contracts containing leases, lease classification and initial direct costs for all leases. The initial adoption
of the standard recognized right-of-use assets of $323,097 and lease liabilities of $337,454 on the Company’s statement of
financial position with no impact on the Company's results of operations. The Company had no significant changes to processes
or controls. The Company leases
their office space through an operating lease in Denver Colorado, which expires at May 31, 2021, and non-material offices leases
in Cincinnati, Ohio and Loveland, Colorado. Company’s lease agreements obligate the Company to pay real estate taxes, insurance,
and certain maintenance costs, which are accounted for separately.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as right-of-use assets and lease liabilities for the lease term. Lease assets and lease liabilities are recognized
at commencement dat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t lease commencement date. The Company’s operating lease expense
is recognized on a straight-line basis over the lease term and is recorded in general and administrative expenses.</t>
        </is>
      </c>
    </row>
    <row r="10">
      <c r="A10" s="4" t="inlineStr">
        <is>
          <t>Proprietary Content</t>
        </is>
      </c>
      <c r="B10" s="4" t="inlineStr">
        <is>
          <t>Proprietary Content The proprietary content acquired as a part
of the TMN purchase has been recognized in the accompanying consolidated balance sheets at $525,100, the value attributed to such
content on the date of the purchase. The proprietary content is being amortized on a straight-line basis over an eight-year estimated
life. During each of the three months ended June 30, 2020 and 2019, and the nine months ended June 30, 2020 and 2019, the Company
recorded amortization expense of $16,320 and $49,138 for 2020 and $16,410 and $49,228 for 2019, respectively, on this intangible
asset, which is included in depreciation and amortization expense in the accompanying consolidated statements of operations. Accumulated
amortization at June 30, 2020 was $311,688 and $246,140 at September 30, 2019.</t>
        </is>
      </c>
    </row>
    <row r="11">
      <c r="A11" s="4" t="inlineStr">
        <is>
          <t>Non-compete Agreements</t>
        </is>
      </c>
      <c r="B11" s="4" t="inlineStr">
        <is>
          <t>Non-compete Agreements Non-compete agreements entered into as a part
of the TMN purchase have been recognized in the accompanying consolidated balance sheets at $26,300, the value attributed to such
agreements on the date of the purchase. The non-compete agreements are being amortized on a straight-line basis over the five-year
term of the non-compete clause of the agreement. During each of the three and nine months ended June 30, 2020 and 2019, the Company
recorded amortization expense of $1,308 and $3,938 for 2020 and $1,315 and $3,945 for 2019, respectively on this intangible asset,
which is included in depreciation and amortization expense in the accompanying consolidated statements of operations. Accumulated
amortization at June 30, 2020 was $24,978 and $19,725 at September 30, 2019.</t>
        </is>
      </c>
    </row>
    <row r="12">
      <c r="A12" s="4" t="inlineStr">
        <is>
          <t>Intellectual Property</t>
        </is>
      </c>
      <c r="B12" s="4" t="inlineStr">
        <is>
          <t>Intellectual Property Intellectual property is stated at cost. Intellectual
property with indefinite lives are not amortized but are tested for impairment at least annually. Management has determined that
the intellectual property have an indefinite life and do not consider the value of intellectual property recorded in the accompanying
consolidated balance sheets to be impaired as of June 30, 2020 and September 30, 2019.</t>
        </is>
      </c>
    </row>
    <row r="13">
      <c r="A13" s="4" t="inlineStr">
        <is>
          <t>Goodwill</t>
        </is>
      </c>
      <c r="B13" s="4" t="inlineStr">
        <is>
          <t>Goodwill Goodwill represents the excess of the
value of the purchase price and related costs over the identifiable assets from business acquisitions. The Company conducts
an annual impairment assessment, at the reporting unit level, of its recorded goodwill. The Company assesses qualitative
pertinent factors to determine whether it is more likely than not that the fair value of a reporting unit is less than it is
carrying amount. The qualitative factors evaluated by the Company include macro-economic conditions of the local business
environment, overall financial performance, and other entity specific factors as deemed appropriate. If, through this
qualitative assessment, the conclusion is made that it is more likely than not that a reporting unit’s fair value is
less than it is carrying amount, a two-step impairment test is performed. Management determined, by assessing the qualitative
factors, that it is more likely than not that the fair value of the reporting unit is greater than it carries value.
Management does not consider the value of goodwill recorded for TMN in the accompanying consolidated balance sheets to be
impaired as of June 30, 2020 and September 30, 2019. Goodwill related to the acquisition of Forta was recognized in the
amount of $7,358,050, being the difference between the value of Forta’s net assets and the market value of
Company’s stock at the time of the acquisition of Forta.</t>
        </is>
      </c>
    </row>
    <row r="14">
      <c r="A14" s="4" t="inlineStr">
        <is>
          <t>Income Taxes</t>
        </is>
      </c>
      <c r="B14" s="4" t="inlineStr">
        <is>
          <t>Income Taxes The Company records federal and state income,
which requires an asset and liability approach for financial accounting and reporting for income taxes based on tax effects of
differences between the financial statement and tax basis of assets and liabilities. The Company accounts for all uncertain tax
positions in accordance with Financial Accounting Standards Board (“FASB”) Accounting Standards Codification (“ASC”)
740 – Income Taxes (“ASC 740”). ASC 740 provides guidance on de-recognition, classification, interest and penalties
and disclosure related to uncertain income tax positions. The Company recognizes accrued interest and penalties related to unrecognized
tax benefits as a component of income tax expense. There was no accrued interest, penalties or uncertain tax positions as of June
30, 2020 and September 30, 2019. From time to time,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s Federal returns since 2016 are still subject for examination by taxing authorities.</t>
        </is>
      </c>
    </row>
    <row r="15">
      <c r="A15" s="4" t="inlineStr">
        <is>
          <t>Earnings Per Share</t>
        </is>
      </c>
      <c r="B15" s="4" t="inlineStr">
        <is>
          <t>Earnings Per Share Basic loss per common share is computed by
dividing net earnings available to common stockholders by the weighted average number of common shares outstanding for the reporting
period. The average number of common shares for the three months ended June 30, 2020 and 2019 respectively were 72,018,838 and
38,993,226. The average number of common shares for the nine months ended June 30, 2020 and 2019, respectively, were 51,669,659
and 36,949,650. For the three and nine months ended June 30, 2020, 1,351,323 approximately common stock equivalents were not added
to the diluted average shares because inclusion of such equivalents would be antidilutive. For the three and nine months ended
June 30, 2019, approximately 3,430,646 common stock equivalents were not added to the diluted average shares because inclusion
of such equivalents would be antidilutive.</t>
        </is>
      </c>
    </row>
    <row r="16">
      <c r="A16" s="4" t="inlineStr">
        <is>
          <t>Revenue Recognition</t>
        </is>
      </c>
      <c r="B16" s="4" t="inlineStr">
        <is>
          <t>Revenue Recognition The Company derives its revenues primarily
from: investment management fees, brokerage commissions, TMN subscriptions, financial advisor subscriptions, Tax BluePrint sales,
insurance sales and marketing programs, and Tax Operating System subscriptions. Company generates investment management fees
by providing management services for client investments (through Sofos and Forta). Investment management fees are calculated as
a percentage of assets under management for the period. Investment management fees Revenue is recognized as earned, at the end
of each month that management services were performed. Fees are withdrawn from investor accounts monthly, in arrears, or in the
case of Forta, investment management fees may be withdrawn quarterly in advance from investor accounts. These advance payments
are recognized, equally, over the three months of the applicable quarter. Company generates brokerage commissions through
Forta by providing brokerage services to clients. Commissions are calculated based upon the value of the securities that are bought
or sold for the client. Fees are paid as part of the purchase and sale transaction. Depending upon the securities bought or sold,
recognition is either on the trade date or the date when the purchase contract is accepted. Revenue is also derived from the sale of annuities
and premiums on life insurance policies issued by insurance companies to clients (through Forta), and from insurance marketing
programs (through MPath Advisor Resources, LLC.). The revenue is recognized after the insurance policies are issued and in force. Revenue represents gross billings less discounts,
and are net of sales taxes, as applicable. Amounts invoiced for work not yet completed are shown as Contract Liabilities in the
accompanying consolidated balance sheets. TMN provides several levels of subscription
services that are charged and collected on a month to month basis. The client subscribers are tax advisors that provide tax advice
to their customers. None of these services comes with a long-term commitment or contract, and there is no up-front payment beyond
the monthly subscription fee. Subscription income is billed to client credit cards monthly, on the monthly anniversary of client
sign-up. Cancellations are processed within the month requested and subscriptions are closed at the end of the period for which
the most recent payment was made. Members are not entitled to refunds for unused memberships. Any subscription fees paid for a
future period are deferred in the financial statements. TMN also sells Tax Blueprint®. These are customized tax plans to save
clients’ customers taxes through the implementation of the recommended tax strategies. After an initial assessment, the customers
pay half of the year one tax savings, up to $10,000. Revenue is deferred until the customer reviews and accepts the final Tax Blueprint®
document and returns an executed delivery agreement. Tax Blueprint® sales are billed to the client after a preliminary assessment
and client approval to move forward.</t>
        </is>
      </c>
    </row>
    <row r="17">
      <c r="A17" s="4" t="inlineStr">
        <is>
          <t>Advertising and Marketing</t>
        </is>
      </c>
      <c r="B17" s="4" t="inlineStr">
        <is>
          <t>Advertising and Marketing Advertising and marketing costs are charged
to operations when incurred.</t>
        </is>
      </c>
    </row>
    <row r="18">
      <c r="A18" s="4" t="inlineStr">
        <is>
          <t>Stock-Based Compensation</t>
        </is>
      </c>
      <c r="B18" s="4" t="inlineStr">
        <is>
          <t>Stock-Based Compensation The Company recognizes the fair value of stock-based
compensation awards as wages in the accompanying statements of operations for employee grants, commissions for non-employee grants,
and stock appreciation rights grants, on a straight-line basis over the vesting period, using the Black-Scholes option pricing
model, which is based on risk-free rate of 0.59% in the quarter ended June 30, 2020 and 1.49% to 2.55% in 2019, dividend yield
of 0%, expected life of 7 years and volatility of 100% in 2020 and volatility of 35% to 40% in 2019.</t>
        </is>
      </c>
    </row>
    <row r="19">
      <c r="A19" s="4" t="inlineStr">
        <is>
          <t>Use of Estimates</t>
        </is>
      </c>
      <c r="B19" s="4" t="inlineStr">
        <is>
          <t>Use of Estimates The preparation of the consolidated financial
statements in conformity with GAAP requires management to make estimates and assumptions that affect the reported assets and liabilities
and disclosure of contingent assets and liabilities at the date of the consolidated financial statements and reported amounts of
revenues and expenses during the reporting period. Actual results could differ from these estimates.</t>
        </is>
      </c>
    </row>
    <row r="20">
      <c r="A20" s="4" t="inlineStr">
        <is>
          <t>Adjustments</t>
        </is>
      </c>
      <c r="B20" s="4" t="inlineStr">
        <is>
          <t>Adjustments The accompanying unaudited consolidated financial
statements have been prepared by the Company in accordance with generally accepted accounting principles in the United States (“GAAP”),
pursuant to the applicable rules and regulations of the SEC. The information furnished herein reflects all adjustments (consisting
only of normal recurring adjustments) that are, in the opinion of management, necessary to present a fair statement of the financial
position and operating results of the Company as of and for the respective periods. However, these operating results are not necessarily
indicative of the results expected for a full fiscal year or any other future period. Certain information and footnote disclosures
normally included in annual financial statements prepared in accordance with GAAP have been omitted pursuant to such rules and
regulations. However, management of the Company believes, to the best of their knowledge, that the disclosures herein are adequate
to make the information presented not misleading. The Company has determined that there were no subsequent events that would require
adjustments to the accompanying consolidated financial statements through the date the financial statements were issued. The accompanying
unaudited consolidated financial statements should be read in conjunction with the audited consolidated financial statements of
the Company for the fiscal year ended September 30, 2019, included in its Annual Report on Form 10-K/A.</t>
        </is>
      </c>
    </row>
    <row r="21">
      <c r="A21" s="4" t="inlineStr">
        <is>
          <t>Going Concern</t>
        </is>
      </c>
      <c r="B21" s="4" t="inlineStr">
        <is>
          <t>Going Concern The accompanying consolidated financial statements
have been prepared assuming that the Company will continue as a going concern, which contemplates the Company will need to manage
additional asset units under contract and/or additional financing to fully implement its business plan, including continued growth
and establishment of a stronger brand. On May 8, 2020, the Company received a Paycheck
Protection Program (“PPP”) loan in the amount of $283,345. Additionally, on May 15, 2020, Forta received a PPP loan
in the amount of $377,700. PPP loans bear a fixed interest rate of 1% over a two-year term, are guaranteed by the federal government,
and do not require collateral. The loans may be forgiven, in part or whole, if the proceeds are used to retain and pay employees
and for other qualifying expenditures. The Company expects that the full proceeds of the PPP loans will be eligible for forgiveness,
which would result in an increase in capital of $661,045. On May 23, 2017, the Company and GHS Investments,
LLC (“GHS Investments”) entered into an Equity Financing Agreement (the “Agreement”). The Agreement was
filed as an exhibit to a registration statement on Form S-1, filed with the Securities and Exchange Commission on September 18,
2017. The Agreement will terminate (i) when GHS Investments has purchased an aggregate of $11,000,000 of the common stock of the
Company, or (ii) 36 months after the effective date of the Agreement, or (iii) at such time that the registration statement is
no longer in effect. Company has not had to use this as a source of funding and expects it to expire with no impact on the Company’s
operations. Management, in the ordinary course of business,
will pursue raising additional capital through sales of common stock as well as seeking financing via equity or debt, or both from
third parties. There are no assurances that additional financing will be available on favorable terms, or at all. If additional
financing is not available, the Company will need to reduce, defer or cancel development programs, planned initiatives and overhead
expenditures. The failure to adequately fund its capital requirements could have a material adverse effect on the Company’s
business, financial condition, and results of operations. Moreover, the sale of additional equity securities to raise financing
will result in additional dilution to the Company’s stockholders and incurring additional indebtedness could involve an increased
debt service cash obligation, the imposition of covenants that restrict the Company’s operations or the Company’s ability
to perform on its current debt service requirements. The consolidated financial statements do not
include any adjustments that might be necessary if the Company is unable to continue as a going concern.</t>
        </is>
      </c>
    </row>
    <row r="22">
      <c r="A22" s="4" t="inlineStr">
        <is>
          <t>Future Accounting Pronouncements</t>
        </is>
      </c>
      <c r="B22" s="4" t="inlineStr">
        <is>
          <t>Future Accounting Pronouncements In June 2016, the FASB issued ASU 2016-13 Financial
Instruments-Credit Losses, which amends how entities will measure credit losses for most financial assets and certain other instruments
that are not measured at fair value through net income, which applies to trade accounts receivable and the calculation of the allowance
for uncollectible accounts receivable. The new standard will become effective for the Company for fiscal years beginning after
December 31, 2019, with early adoption permitted. In November of 2019, the FASB issued ASU 2019-10 Financial Instruments—Credit
Losses (Topic 326), Derivatives and Hedging (Topic 815), and Leases (Topic 842): Effective Dates, which deferred the effective
date of ASU Topic No. 2016-13 to fiscal years beginning after December 15, 2022. The Company is currently evaluating the impact
of the adoption of this accounting guidance will have on the consolidated financial statements. Since the Company currently uses
an expected loss from customers method, the Company does not anticipate the adoption of ASU 2016-13 will have a material impact
on the Company's financial condition or results of operations. In January 2017, the FASB issued ASU No. 2017-04
Intangibles-Goodwill and Other Simplifying the Test for Goodwill Impairment, which provides guidance to simplify the subsequent
measurement of goodwill by eliminating the Step 2 procedure from the goodwill impairment test. The new guidance is effective for
the Company beginning October 1, 2020. The Company does not anticipate the adoption of ASU 2017-04 will have a material impact
on the Company's financial cond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Jun. 30, 2020</t>
        </is>
      </c>
    </row>
    <row r="3">
      <c r="A3" s="3" t="inlineStr">
        <is>
          <t>Segment Reporting [Abstract]</t>
        </is>
      </c>
    </row>
    <row r="4">
      <c r="A4" s="4" t="inlineStr">
        <is>
          <t>Segment Reporting</t>
        </is>
      </c>
      <c r="B4" s="4" t="inlineStr">
        <is>
          <t>Financial Gravity Tax (discontinued) Forta Financial Group MPath Sofos Investments Tax Masters Network Unallocated (Financial Gravity Companies, Inc.) TOTAL
Ordinary Income
Total Service Income $ 69,721 $ 57,346 $ 30,133 $ 39,545 $ 726,950 $ (3,263 ) $ 920,433
Total Investment Management Fees 0 349,187 0 979,959 0 0 1,329,146
Total Income 69,721 406,533 30,133 1,019,505 726,950 (3,263 ) 2,249,580
Gross Profit 69,721 406,533 30,133 1,019,505 726,950 (3,263 ) 2,249,580
Expense 0
Total Compensation Expense (78 ) 261,426 1,972 385,095 245,186 1,120,812 2,014,413
Total Cost of services 4,410 11,007 0 0 28,899 0 44,317
Total Depreciation &amp; Amortization 0 0 0 0 14,350 72,094 86,443
Total General and Administrative 1,620 82,884 2,655 25,225 23,772 212,002 348,158
Total Marketing 2,411 7,414 0 20,158 6,117 54,899 90,999
Total Professional Services 0 27,171 0 897 2,997 212,815 243,881
Total Expense 8,363 389,903 4,627 431,375 321,320 1,672,622 2,828,211
Net Ordinary Income 61,358 16,631 25,506 588,130 405,630 (1,675,885 ) (578,631 )
Other Income/Expense
Total Other Income 0 0 0 0 0 129,253 129,253
Total Other Expense 0 (14,123 ) 0 (46 ) (55 ) 2,357 (11,867 )
Net Other Income 0 14,123 0 46 55 126,895 141,119
Net Income $ 61,358 $ 30,754 $ 25,506 $ 588,176 $ 405,685 $ (1,548,990 ) $ (437,5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Acquisition (Tables)</t>
        </is>
      </c>
      <c r="B1" s="2" t="inlineStr">
        <is>
          <t>9 Months Ended</t>
        </is>
      </c>
    </row>
    <row r="2">
      <c r="B2" s="2" t="inlineStr">
        <is>
          <t>Jun. 30, 2020</t>
        </is>
      </c>
    </row>
    <row r="3">
      <c r="A3" s="3" t="inlineStr">
        <is>
          <t>Business Combinations [Abstract]</t>
        </is>
      </c>
    </row>
    <row r="4">
      <c r="A4" s="4" t="inlineStr">
        <is>
          <t>Assets Acquired and Liabilities Assumed</t>
        </is>
      </c>
      <c r="B4" s="4" t="inlineStr">
        <is>
          <t xml:space="preserve">Assets Acquired and Liabilities Assumed Forta Financial Group, Inc. Assets Acquired and Liabilities Assumed As of May 21, 2020
PURCHASE PRICE 7,600,415
ASSETS
Current Assets
Cash 710,154
Accounts Receivable 20,882
Other Current Assets 135,056
Total Current Assets 866,093
Other Assets 582,330
TOTAL ASSETS 1,448,423
LIABILITIES
Liabilities
Current Liabilities
Total Accounts Payable 18,215
Total Other Current Liabilities 739,579
Total Current Liabilities 757,793
Long-Term Liabilities
Total Long-Term Liabilities 448,265
Total Liabilities $ 1,206,058
Goodwill $ 7,358,0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Unaudited Pro Forma Combined Financial Statements (Tables)</t>
        </is>
      </c>
      <c r="B1" s="2" t="inlineStr">
        <is>
          <t>9 Months Ended</t>
        </is>
      </c>
    </row>
    <row r="2">
      <c r="B2" s="2" t="inlineStr">
        <is>
          <t>Jun. 30, 2020</t>
        </is>
      </c>
    </row>
    <row r="3">
      <c r="A3" s="3" t="inlineStr">
        <is>
          <t>Unaudited Pro Forma Combined Financial Statements</t>
        </is>
      </c>
    </row>
    <row r="4">
      <c r="A4" s="4" t="inlineStr">
        <is>
          <t>Unaudited Pro Forma Combined Financial Statements</t>
        </is>
      </c>
      <c r="B4" s="4" t="inlineStr">
        <is>
          <t>The impact of these items could alter the following
pro forma results: FINANCIAL GRAVITY COMPANIES, INC. UNAUDITED PRO FORMA CONDENSED COMBINED STATEMENT
OF OPERATIONS FOR THE NINE MONTHS ENDED JUNE 30, 2020
Forta Financial Gravity Combined
(A) (B)
Income
Investment Management Fees 3,108,246 859,754 3,968,000
Service Income – 979,959 979,959
Total Revenue 3,108,246 1,839,713 4,947,959
Gross Profit 3,108,246 1,839,713 4,947,959
Expense
Compensation Expense 1,695,484 1,752,987 3,448,471
Cost of services 139,847 33,309 173,156
Depreciation &amp; Amortization 4,900 86,443 91,343
General and Administrative 906,878 265,749 1,172,627
Marketing 89,168 84,036 173,204
Professional Services 237,364 216,709 454,073
Total Expense 3,073,644 2,439,233 5,512,877
Net Ordinary Income 34,601 (599,521 ) (564,920 )
Other Income/Expense – 135,919 135,919
Total Other Income – 135,919 135,919
Total Other Expense – (5,030 ) (5,030 )
Net Other Income – 130,889 130,889
Net Income 34,601 (468,632 ) (434,031 )
Net income (loss) per common share: – – –
A Derived from the unaudited statement operations of Forta for the nine months ended June 30, 2020
B Derived from the unaudited statement operations of FGCO for the nine months ended June 30,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2. Property and Equipment (Tables)</t>
        </is>
      </c>
      <c r="B1" s="2" t="inlineStr">
        <is>
          <t>9 Months Ended</t>
        </is>
      </c>
    </row>
    <row r="2">
      <c r="B2" s="2" t="inlineStr">
        <is>
          <t>Jun. 30, 2020</t>
        </is>
      </c>
    </row>
    <row r="3">
      <c r="A3" s="3" t="inlineStr">
        <is>
          <t>Property, Plant and Equipment [Abstract]</t>
        </is>
      </c>
    </row>
    <row r="4">
      <c r="A4" s="4" t="inlineStr">
        <is>
          <t>Schedule of property and equipment</t>
        </is>
      </c>
      <c r="B4" s="4" t="inlineStr">
        <is>
          <t>Property and equipment consist of the following at June 30, 2020
and September 30, 2019:
Estimated Service Lives 30-Jun-20 30-Sep-19
Furniture, fixtures and equipment 2 - 5 years $ 405,268 $ 93,073
Internally developed software 10 years 152,000 152,000
557,268 245,073
Less accumulated depreciation and amortization depreciation (468,816 ) (105,083 )
$ 88,452 * $ 139,990 * The value of the assets has not been finalized and may be adjusted
based upon purchase price alloc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3. Intellectual Property (Tables)</t>
        </is>
      </c>
      <c r="B1" s="2" t="inlineStr">
        <is>
          <t>9 Months Ended</t>
        </is>
      </c>
    </row>
    <row r="2">
      <c r="B2" s="2" t="inlineStr">
        <is>
          <t>Jun. 30, 2020</t>
        </is>
      </c>
    </row>
    <row r="3">
      <c r="A3" s="3" t="inlineStr">
        <is>
          <t>Goodwill and Intangible Assets Disclosure [Abstract]</t>
        </is>
      </c>
    </row>
    <row r="4">
      <c r="A4" s="4" t="inlineStr">
        <is>
          <t>Schedule of intellectual property</t>
        </is>
      </c>
      <c r="B4" s="4" t="inlineStr">
        <is>
          <t xml:space="preserve">Intellectual property consists of the following:
Intellectual property at September 30, 2018 $ 48,940
Intellectual property purchased at cost 4,230
Intellectual property at September 30, 2019 53,170
Intellectual property purchased at cost –
Intellectual property at June 30, 2020 $ 53,1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4. Leases (Tables)</t>
        </is>
      </c>
      <c r="B1" s="2" t="inlineStr">
        <is>
          <t>9 Months Ended</t>
        </is>
      </c>
    </row>
    <row r="2">
      <c r="B2" s="2" t="inlineStr">
        <is>
          <t>Jun. 30, 2020</t>
        </is>
      </c>
    </row>
    <row r="3">
      <c r="A3" s="3" t="inlineStr">
        <is>
          <t>Leases [Abstract]</t>
        </is>
      </c>
    </row>
    <row r="4">
      <c r="A4" s="4" t="inlineStr">
        <is>
          <t>Schedule of Future Minimum Lease Payments</t>
        </is>
      </c>
      <c r="B4" s="4" t="inlineStr">
        <is>
          <t xml:space="preserve">The undiscounted annual future minimum lease payments consist of
the following at:
June 30,2020
2020 108,030
2021 288,640
Total lease payments 396,670
Interest (14,266 )
Present value of lease liabilities 382,4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0</t>
        </is>
      </c>
      <c r="C1" s="2" t="inlineStr">
        <is>
          <t>Sep. 30, 2019</t>
        </is>
      </c>
    </row>
    <row r="2">
      <c r="A2" s="3" t="inlineStr">
        <is>
          <t>Statement of Financial Position [Abstract]</t>
        </is>
      </c>
    </row>
    <row r="3">
      <c r="A3" s="4" t="inlineStr">
        <is>
          <t>Common stock, shares authorized</t>
        </is>
      </c>
      <c r="B3" s="5" t="n">
        <v>300000000</v>
      </c>
      <c r="C3" s="5" t="n">
        <v>300000000</v>
      </c>
    </row>
    <row r="4">
      <c r="A4" s="4" t="inlineStr">
        <is>
          <t>Common stock par value</t>
        </is>
      </c>
      <c r="B4" s="7" t="n">
        <v>0.001</v>
      </c>
      <c r="C4" s="4" t="inlineStr">
        <is>
          <t>$ .001</t>
        </is>
      </c>
    </row>
    <row r="5">
      <c r="A5" s="4" t="inlineStr">
        <is>
          <t>Common stock shares issued</t>
        </is>
      </c>
      <c r="B5" s="5" t="n">
        <v>83023352</v>
      </c>
      <c r="C5" s="5" t="n">
        <v>41436033</v>
      </c>
    </row>
    <row r="6">
      <c r="A6" s="4" t="inlineStr">
        <is>
          <t>Common stock shares outstanding</t>
        </is>
      </c>
      <c r="B6" s="5" t="n">
        <v>83023352</v>
      </c>
      <c r="C6" s="5" t="n">
        <v>414360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6. Notes Payable (Tables)</t>
        </is>
      </c>
      <c r="B1" s="2" t="inlineStr">
        <is>
          <t>9 Months Ended</t>
        </is>
      </c>
    </row>
    <row r="2">
      <c r="B2" s="2" t="inlineStr">
        <is>
          <t>Jun. 30, 2020</t>
        </is>
      </c>
    </row>
    <row r="3">
      <c r="A3" s="3" t="inlineStr">
        <is>
          <t>Debt Disclosure [Abstract]</t>
        </is>
      </c>
    </row>
    <row r="4">
      <c r="A4" s="4" t="inlineStr">
        <is>
          <t>Schedule of debt maturities</t>
        </is>
      </c>
      <c r="B4" s="4" t="inlineStr">
        <is>
          <t xml:space="preserve">The Company’s maturities of debt subsequent
to June 30, 2020 are as follows:
2020 $ 1500
2021 6,229
2022 678,350
686,0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8. Income Taxes (Tables)</t>
        </is>
      </c>
      <c r="B1" s="2" t="inlineStr">
        <is>
          <t>9 Months Ended</t>
        </is>
      </c>
    </row>
    <row r="2">
      <c r="B2" s="2" t="inlineStr">
        <is>
          <t>Jun. 30, 2020</t>
        </is>
      </c>
    </row>
    <row r="3">
      <c r="A3" s="3" t="inlineStr">
        <is>
          <t>Income Tax Disclosure [Abstract]</t>
        </is>
      </c>
    </row>
    <row r="4">
      <c r="A4" s="4" t="inlineStr">
        <is>
          <t>Schedule of deferred taxes</t>
        </is>
      </c>
      <c r="B4" s="4" t="inlineStr">
        <is>
          <t xml:space="preserve">The deferred tax assets and liabilities in
the accompanying consolidated balance sheets include the following components at June 30, 2020 and September 30, 2019:
30-Jun-20 30-Sep-19
Net non-current deferred tax assets:
Net operating loss carry-forward $ 1,405,065 $ 1,098,314
Property and equipment 3,456 3,456
Total 1,408,521 1,101,770
Net non-current deferred tax liabilities:
Intangible assets 7,996 7,996
Net 1,400,525 1,093,774
Less valuation allowance (1,400,525 ) (1,093,774
Net deferred taxe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1. Stock Option Plan (Tables)</t>
        </is>
      </c>
      <c r="B1" s="2" t="inlineStr">
        <is>
          <t>9 Months Ended</t>
        </is>
      </c>
    </row>
    <row r="2">
      <c r="B2" s="2" t="inlineStr">
        <is>
          <t>Jun. 30, 2020</t>
        </is>
      </c>
    </row>
    <row r="3">
      <c r="A3" s="3" t="inlineStr">
        <is>
          <t>Share-based Payment Arrangement [Abstract]</t>
        </is>
      </c>
    </row>
    <row r="4">
      <c r="A4" s="4" t="inlineStr">
        <is>
          <t>Schedule of option activity</t>
        </is>
      </c>
      <c r="B4" s="4" t="inlineStr">
        <is>
          <t>Stock option and stock appreciation rights
activity is summarized as follows:
Shares Under Option Value of Shares Under Option Weighted Average Exercise Price Weighted Average Remaining Contractual Life
Outstanding - September 30, 2018 3,631,562 $ 417,245 0.58 94 months
Granted 2,269,650 472,048 0.21 107 months
Exercised – – –
Canceled or expired 3,112,712 338,838 0.24
Outstanding - September 30, 2019 2,788,500 550,455 0.29 96 months
Granted 5,350,000 1,461,200 0.16 118 months
Exercised (12,799 ) (770 ) 0.06
Canceled or expired (1,248,429 ) (1,392,472 ) 1.12
Outstanding - June 30, 2020 6,877,272 618,413 0.16 105 months
Exercisable - June 30, 2020 1,505,899 0.29 79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egment Reporting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Total Income</t>
        </is>
      </c>
      <c r="D3" s="6" t="n">
        <v>920433</v>
      </c>
    </row>
    <row r="4">
      <c r="A4" s="4" t="inlineStr">
        <is>
          <t>Gross Profit</t>
        </is>
      </c>
      <c r="D4" s="5" t="n">
        <v>920433</v>
      </c>
    </row>
    <row r="5">
      <c r="A5" s="3" t="inlineStr">
        <is>
          <t>Expense</t>
        </is>
      </c>
    </row>
    <row r="6">
      <c r="A6" s="4" t="inlineStr">
        <is>
          <t>Total Compensation Expense</t>
        </is>
      </c>
      <c r="D6" s="5" t="n">
        <v>2014413</v>
      </c>
    </row>
    <row r="7">
      <c r="A7" s="4" t="inlineStr">
        <is>
          <t>Total Cost of services</t>
        </is>
      </c>
      <c r="D7" s="5" t="n">
        <v>44317</v>
      </c>
    </row>
    <row r="8">
      <c r="A8" s="4" t="inlineStr">
        <is>
          <t>Total Depreciation &amp; Amortization</t>
        </is>
      </c>
      <c r="B8" s="6" t="n">
        <v>38636</v>
      </c>
      <c r="C8" s="6" t="n">
        <v>30235</v>
      </c>
      <c r="D8" s="5" t="n">
        <v>86443</v>
      </c>
      <c r="E8" s="6" t="n">
        <v>158835</v>
      </c>
    </row>
    <row r="9">
      <c r="A9" s="4" t="inlineStr">
        <is>
          <t>Total General and Administrative</t>
        </is>
      </c>
      <c r="D9" s="5" t="n">
        <v>348158</v>
      </c>
    </row>
    <row r="10">
      <c r="A10" s="4" t="inlineStr">
        <is>
          <t>Total Marketing</t>
        </is>
      </c>
      <c r="D10" s="5" t="n">
        <v>90999</v>
      </c>
    </row>
    <row r="11">
      <c r="A11" s="4" t="inlineStr">
        <is>
          <t>Total Professional Services</t>
        </is>
      </c>
      <c r="D11" s="5" t="n">
        <v>243881</v>
      </c>
    </row>
    <row r="12">
      <c r="A12" s="4" t="inlineStr">
        <is>
          <t>Total Expense</t>
        </is>
      </c>
      <c r="D12" s="5" t="n">
        <v>2828211</v>
      </c>
    </row>
    <row r="13">
      <c r="A13" s="4" t="inlineStr">
        <is>
          <t>Net Ordinary Income</t>
        </is>
      </c>
      <c r="D13" s="5" t="n">
        <v>-578631</v>
      </c>
    </row>
    <row r="14">
      <c r="A14" s="3" t="inlineStr">
        <is>
          <t>Other Income/Expense</t>
        </is>
      </c>
    </row>
    <row r="15">
      <c r="A15" s="4" t="inlineStr">
        <is>
          <t>Total Other Income</t>
        </is>
      </c>
      <c r="D15" s="5" t="n">
        <v>129253</v>
      </c>
    </row>
    <row r="16">
      <c r="A16" s="4" t="inlineStr">
        <is>
          <t>Total Other Expense</t>
        </is>
      </c>
      <c r="D16" s="5" t="n">
        <v>-11867</v>
      </c>
    </row>
    <row r="17">
      <c r="A17" s="4" t="inlineStr">
        <is>
          <t>Net Other Income</t>
        </is>
      </c>
      <c r="D17" s="5" t="n">
        <v>141119</v>
      </c>
    </row>
    <row r="18">
      <c r="A18" s="4" t="inlineStr">
        <is>
          <t>Net Income</t>
        </is>
      </c>
      <c r="D18" s="5" t="n">
        <v>-437512</v>
      </c>
    </row>
    <row r="19">
      <c r="A19" s="4" t="inlineStr">
        <is>
          <t>Service Income [Member]</t>
        </is>
      </c>
    </row>
    <row r="20">
      <c r="A20" s="4" t="inlineStr">
        <is>
          <t>Total Income</t>
        </is>
      </c>
      <c r="D20" s="5" t="n">
        <v>920433</v>
      </c>
    </row>
    <row r="21">
      <c r="A21" s="4" t="inlineStr">
        <is>
          <t>Investment Management Fees [Member]</t>
        </is>
      </c>
    </row>
    <row r="22">
      <c r="A22" s="4" t="inlineStr">
        <is>
          <t>Total Income</t>
        </is>
      </c>
      <c r="D22" s="5" t="n">
        <v>1329146</v>
      </c>
    </row>
    <row r="23">
      <c r="A23" s="4" t="inlineStr">
        <is>
          <t>Financial Gravity Tax [Member]</t>
        </is>
      </c>
    </row>
    <row r="24">
      <c r="A24" s="4" t="inlineStr">
        <is>
          <t>Total Income</t>
        </is>
      </c>
      <c r="D24" s="5" t="n">
        <v>69721</v>
      </c>
    </row>
    <row r="25">
      <c r="A25" s="4" t="inlineStr">
        <is>
          <t>Gross Profit</t>
        </is>
      </c>
      <c r="D25" s="5" t="n">
        <v>69721</v>
      </c>
    </row>
    <row r="26">
      <c r="A26" s="3" t="inlineStr">
        <is>
          <t>Expense</t>
        </is>
      </c>
    </row>
    <row r="27">
      <c r="A27" s="4" t="inlineStr">
        <is>
          <t>Total Compensation Expense</t>
        </is>
      </c>
      <c r="D27" s="5" t="n">
        <v>-78</v>
      </c>
    </row>
    <row r="28">
      <c r="A28" s="4" t="inlineStr">
        <is>
          <t>Total Cost of services</t>
        </is>
      </c>
      <c r="D28" s="5" t="n">
        <v>4410</v>
      </c>
    </row>
    <row r="29">
      <c r="A29" s="4" t="inlineStr">
        <is>
          <t>Total Depreciation &amp; Amortization</t>
        </is>
      </c>
      <c r="D29" s="5" t="n">
        <v>0</v>
      </c>
    </row>
    <row r="30">
      <c r="A30" s="4" t="inlineStr">
        <is>
          <t>Total General and Administrative</t>
        </is>
      </c>
      <c r="D30" s="5" t="n">
        <v>1620</v>
      </c>
    </row>
    <row r="31">
      <c r="A31" s="4" t="inlineStr">
        <is>
          <t>Total Marketing</t>
        </is>
      </c>
      <c r="D31" s="5" t="n">
        <v>2411</v>
      </c>
    </row>
    <row r="32">
      <c r="A32" s="4" t="inlineStr">
        <is>
          <t>Total Professional Services</t>
        </is>
      </c>
      <c r="D32" s="5" t="n">
        <v>0</v>
      </c>
    </row>
    <row r="33">
      <c r="A33" s="4" t="inlineStr">
        <is>
          <t>Total Expense</t>
        </is>
      </c>
      <c r="D33" s="5" t="n">
        <v>8363</v>
      </c>
    </row>
    <row r="34">
      <c r="A34" s="4" t="inlineStr">
        <is>
          <t>Net Ordinary Income</t>
        </is>
      </c>
      <c r="D34" s="5" t="n">
        <v>61358</v>
      </c>
    </row>
    <row r="35">
      <c r="A35" s="3" t="inlineStr">
        <is>
          <t>Other Income/Expense</t>
        </is>
      </c>
    </row>
    <row r="36">
      <c r="A36" s="4" t="inlineStr">
        <is>
          <t>Total Other Income</t>
        </is>
      </c>
      <c r="D36" s="5" t="n">
        <v>0</v>
      </c>
    </row>
    <row r="37">
      <c r="A37" s="4" t="inlineStr">
        <is>
          <t>Total Other Expense</t>
        </is>
      </c>
      <c r="D37" s="5" t="n">
        <v>0</v>
      </c>
    </row>
    <row r="38">
      <c r="A38" s="4" t="inlineStr">
        <is>
          <t>Net Other Income</t>
        </is>
      </c>
      <c r="D38" s="5" t="n">
        <v>0</v>
      </c>
    </row>
    <row r="39">
      <c r="A39" s="4" t="inlineStr">
        <is>
          <t>Net Income</t>
        </is>
      </c>
      <c r="D39" s="5" t="n">
        <v>61358</v>
      </c>
    </row>
    <row r="40">
      <c r="A40" s="4" t="inlineStr">
        <is>
          <t>Financial Gravity Tax [Member] | Service Income [Member]</t>
        </is>
      </c>
    </row>
    <row r="41">
      <c r="A41" s="4" t="inlineStr">
        <is>
          <t>Total Income</t>
        </is>
      </c>
      <c r="D41" s="5" t="n">
        <v>69721</v>
      </c>
    </row>
    <row r="42">
      <c r="A42" s="4" t="inlineStr">
        <is>
          <t>Financial Gravity Tax [Member] | Investment Management Fees [Member]</t>
        </is>
      </c>
    </row>
    <row r="43">
      <c r="A43" s="4" t="inlineStr">
        <is>
          <t>Total Income</t>
        </is>
      </c>
      <c r="D43" s="5" t="n">
        <v>0</v>
      </c>
    </row>
    <row r="44">
      <c r="A44" s="4" t="inlineStr">
        <is>
          <t>Forta Financial Group [Member]</t>
        </is>
      </c>
    </row>
    <row r="45">
      <c r="A45" s="4" t="inlineStr">
        <is>
          <t>Total Income</t>
        </is>
      </c>
      <c r="D45" s="5" t="n">
        <v>406533</v>
      </c>
    </row>
    <row r="46">
      <c r="A46" s="4" t="inlineStr">
        <is>
          <t>Gross Profit</t>
        </is>
      </c>
      <c r="D46" s="5" t="n">
        <v>406533</v>
      </c>
    </row>
    <row r="47">
      <c r="A47" s="3" t="inlineStr">
        <is>
          <t>Expense</t>
        </is>
      </c>
    </row>
    <row r="48">
      <c r="A48" s="4" t="inlineStr">
        <is>
          <t>Total Compensation Expense</t>
        </is>
      </c>
      <c r="D48" s="5" t="n">
        <v>261426</v>
      </c>
    </row>
    <row r="49">
      <c r="A49" s="4" t="inlineStr">
        <is>
          <t>Total Cost of services</t>
        </is>
      </c>
      <c r="D49" s="5" t="n">
        <v>11007</v>
      </c>
    </row>
    <row r="50">
      <c r="A50" s="4" t="inlineStr">
        <is>
          <t>Total Depreciation &amp; Amortization</t>
        </is>
      </c>
      <c r="D50" s="5" t="n">
        <v>0</v>
      </c>
    </row>
    <row r="51">
      <c r="A51" s="4" t="inlineStr">
        <is>
          <t>Total General and Administrative</t>
        </is>
      </c>
      <c r="D51" s="5" t="n">
        <v>82884</v>
      </c>
    </row>
    <row r="52">
      <c r="A52" s="4" t="inlineStr">
        <is>
          <t>Total Marketing</t>
        </is>
      </c>
      <c r="D52" s="5" t="n">
        <v>7414</v>
      </c>
    </row>
    <row r="53">
      <c r="A53" s="4" t="inlineStr">
        <is>
          <t>Total Professional Services</t>
        </is>
      </c>
      <c r="D53" s="5" t="n">
        <v>27171</v>
      </c>
    </row>
    <row r="54">
      <c r="A54" s="4" t="inlineStr">
        <is>
          <t>Total Expense</t>
        </is>
      </c>
      <c r="D54" s="5" t="n">
        <v>389903</v>
      </c>
    </row>
    <row r="55">
      <c r="A55" s="4" t="inlineStr">
        <is>
          <t>Net Ordinary Income</t>
        </is>
      </c>
      <c r="D55" s="5" t="n">
        <v>16631</v>
      </c>
    </row>
    <row r="56">
      <c r="A56" s="3" t="inlineStr">
        <is>
          <t>Other Income/Expense</t>
        </is>
      </c>
    </row>
    <row r="57">
      <c r="A57" s="4" t="inlineStr">
        <is>
          <t>Total Other Income</t>
        </is>
      </c>
      <c r="D57" s="5" t="n">
        <v>0</v>
      </c>
    </row>
    <row r="58">
      <c r="A58" s="4" t="inlineStr">
        <is>
          <t>Total Other Expense</t>
        </is>
      </c>
      <c r="D58" s="5" t="n">
        <v>-14123</v>
      </c>
    </row>
    <row r="59">
      <c r="A59" s="4" t="inlineStr">
        <is>
          <t>Net Other Income</t>
        </is>
      </c>
      <c r="D59" s="5" t="n">
        <v>14123</v>
      </c>
    </row>
    <row r="60">
      <c r="A60" s="4" t="inlineStr">
        <is>
          <t>Net Income</t>
        </is>
      </c>
      <c r="D60" s="5" t="n">
        <v>30754</v>
      </c>
    </row>
    <row r="61">
      <c r="A61" s="4" t="inlineStr">
        <is>
          <t>Forta Financial Group [Member] | Service Income [Member]</t>
        </is>
      </c>
    </row>
    <row r="62">
      <c r="A62" s="4" t="inlineStr">
        <is>
          <t>Total Income</t>
        </is>
      </c>
      <c r="D62" s="5" t="n">
        <v>57346</v>
      </c>
    </row>
    <row r="63">
      <c r="A63" s="4" t="inlineStr">
        <is>
          <t>Forta Financial Group [Member] | Investment Management Fees [Member]</t>
        </is>
      </c>
    </row>
    <row r="64">
      <c r="A64" s="4" t="inlineStr">
        <is>
          <t>Total Income</t>
        </is>
      </c>
      <c r="D64" s="5" t="n">
        <v>349187</v>
      </c>
    </row>
    <row r="65">
      <c r="A65" s="4" t="inlineStr">
        <is>
          <t>MPath [Member]</t>
        </is>
      </c>
    </row>
    <row r="66">
      <c r="A66" s="4" t="inlineStr">
        <is>
          <t>Total Income</t>
        </is>
      </c>
      <c r="D66" s="5" t="n">
        <v>30133</v>
      </c>
    </row>
    <row r="67">
      <c r="A67" s="4" t="inlineStr">
        <is>
          <t>Gross Profit</t>
        </is>
      </c>
      <c r="D67" s="5" t="n">
        <v>30133</v>
      </c>
    </row>
    <row r="68">
      <c r="A68" s="3" t="inlineStr">
        <is>
          <t>Expense</t>
        </is>
      </c>
    </row>
    <row r="69">
      <c r="A69" s="4" t="inlineStr">
        <is>
          <t>Total Compensation Expense</t>
        </is>
      </c>
      <c r="D69" s="5" t="n">
        <v>1972</v>
      </c>
    </row>
    <row r="70">
      <c r="A70" s="4" t="inlineStr">
        <is>
          <t>Total Cost of services</t>
        </is>
      </c>
      <c r="D70" s="5" t="n">
        <v>0</v>
      </c>
    </row>
    <row r="71">
      <c r="A71" s="4" t="inlineStr">
        <is>
          <t>Total Depreciation &amp; Amortization</t>
        </is>
      </c>
      <c r="D71" s="5" t="n">
        <v>0</v>
      </c>
    </row>
    <row r="72">
      <c r="A72" s="4" t="inlineStr">
        <is>
          <t>Total General and Administrative</t>
        </is>
      </c>
      <c r="D72" s="5" t="n">
        <v>2655</v>
      </c>
    </row>
    <row r="73">
      <c r="A73" s="4" t="inlineStr">
        <is>
          <t>Total Marketing</t>
        </is>
      </c>
      <c r="D73" s="5" t="n">
        <v>0</v>
      </c>
    </row>
    <row r="74">
      <c r="A74" s="4" t="inlineStr">
        <is>
          <t>Total Professional Services</t>
        </is>
      </c>
      <c r="D74" s="5" t="n">
        <v>0</v>
      </c>
    </row>
    <row r="75">
      <c r="A75" s="4" t="inlineStr">
        <is>
          <t>Total Expense</t>
        </is>
      </c>
      <c r="D75" s="5" t="n">
        <v>4627</v>
      </c>
    </row>
    <row r="76">
      <c r="A76" s="4" t="inlineStr">
        <is>
          <t>Net Ordinary Income</t>
        </is>
      </c>
      <c r="D76" s="5" t="n">
        <v>25506</v>
      </c>
    </row>
    <row r="77">
      <c r="A77" s="3" t="inlineStr">
        <is>
          <t>Other Income/Expense</t>
        </is>
      </c>
    </row>
    <row r="78">
      <c r="A78" s="4" t="inlineStr">
        <is>
          <t>Total Other Income</t>
        </is>
      </c>
      <c r="D78" s="5" t="n">
        <v>0</v>
      </c>
    </row>
    <row r="79">
      <c r="A79" s="4" t="inlineStr">
        <is>
          <t>Total Other Expense</t>
        </is>
      </c>
      <c r="D79" s="5" t="n">
        <v>0</v>
      </c>
    </row>
    <row r="80">
      <c r="A80" s="4" t="inlineStr">
        <is>
          <t>Net Other Income</t>
        </is>
      </c>
      <c r="D80" s="5" t="n">
        <v>0</v>
      </c>
    </row>
    <row r="81">
      <c r="A81" s="4" t="inlineStr">
        <is>
          <t>Net Income</t>
        </is>
      </c>
      <c r="D81" s="5" t="n">
        <v>25506</v>
      </c>
    </row>
    <row r="82">
      <c r="A82" s="4" t="inlineStr">
        <is>
          <t>MPath [Member] | Service Income [Member]</t>
        </is>
      </c>
    </row>
    <row r="83">
      <c r="A83" s="4" t="inlineStr">
        <is>
          <t>Total Income</t>
        </is>
      </c>
      <c r="D83" s="5" t="n">
        <v>30133</v>
      </c>
    </row>
    <row r="84">
      <c r="A84" s="4" t="inlineStr">
        <is>
          <t>MPath [Member] | Investment Management Fees [Member]</t>
        </is>
      </c>
    </row>
    <row r="85">
      <c r="A85" s="4" t="inlineStr">
        <is>
          <t>Total Income</t>
        </is>
      </c>
      <c r="D85" s="5" t="n">
        <v>0</v>
      </c>
    </row>
    <row r="86">
      <c r="A86" s="4" t="inlineStr">
        <is>
          <t>Sofos Investments [Member]</t>
        </is>
      </c>
    </row>
    <row r="87">
      <c r="A87" s="4" t="inlineStr">
        <is>
          <t>Total Income</t>
        </is>
      </c>
      <c r="D87" s="5" t="n">
        <v>1019505</v>
      </c>
    </row>
    <row r="88">
      <c r="A88" s="4" t="inlineStr">
        <is>
          <t>Gross Profit</t>
        </is>
      </c>
      <c r="D88" s="5" t="n">
        <v>1019505</v>
      </c>
    </row>
    <row r="89">
      <c r="A89" s="3" t="inlineStr">
        <is>
          <t>Expense</t>
        </is>
      </c>
    </row>
    <row r="90">
      <c r="A90" s="4" t="inlineStr">
        <is>
          <t>Total Compensation Expense</t>
        </is>
      </c>
      <c r="D90" s="5" t="n">
        <v>385095</v>
      </c>
    </row>
    <row r="91">
      <c r="A91" s="4" t="inlineStr">
        <is>
          <t>Total Cost of services</t>
        </is>
      </c>
      <c r="D91" s="5" t="n">
        <v>0</v>
      </c>
    </row>
    <row r="92">
      <c r="A92" s="4" t="inlineStr">
        <is>
          <t>Total Depreciation &amp; Amortization</t>
        </is>
      </c>
      <c r="D92" s="5" t="n">
        <v>0</v>
      </c>
    </row>
    <row r="93">
      <c r="A93" s="4" t="inlineStr">
        <is>
          <t>Total General and Administrative</t>
        </is>
      </c>
      <c r="D93" s="5" t="n">
        <v>25225</v>
      </c>
    </row>
    <row r="94">
      <c r="A94" s="4" t="inlineStr">
        <is>
          <t>Total Marketing</t>
        </is>
      </c>
      <c r="D94" s="5" t="n">
        <v>20158</v>
      </c>
    </row>
    <row r="95">
      <c r="A95" s="4" t="inlineStr">
        <is>
          <t>Total Professional Services</t>
        </is>
      </c>
      <c r="D95" s="5" t="n">
        <v>897</v>
      </c>
    </row>
    <row r="96">
      <c r="A96" s="4" t="inlineStr">
        <is>
          <t>Total Expense</t>
        </is>
      </c>
      <c r="D96" s="5" t="n">
        <v>431375</v>
      </c>
    </row>
    <row r="97">
      <c r="A97" s="4" t="inlineStr">
        <is>
          <t>Net Ordinary Income</t>
        </is>
      </c>
      <c r="D97" s="5" t="n">
        <v>588130</v>
      </c>
    </row>
    <row r="98">
      <c r="A98" s="3" t="inlineStr">
        <is>
          <t>Other Income/Expense</t>
        </is>
      </c>
    </row>
    <row r="99">
      <c r="A99" s="4" t="inlineStr">
        <is>
          <t>Total Other Income</t>
        </is>
      </c>
      <c r="D99" s="5" t="n">
        <v>0</v>
      </c>
    </row>
    <row r="100">
      <c r="A100" s="4" t="inlineStr">
        <is>
          <t>Total Other Expense</t>
        </is>
      </c>
      <c r="D100" s="5" t="n">
        <v>-46</v>
      </c>
    </row>
    <row r="101">
      <c r="A101" s="4" t="inlineStr">
        <is>
          <t>Net Other Income</t>
        </is>
      </c>
      <c r="D101" s="5" t="n">
        <v>46</v>
      </c>
    </row>
    <row r="102">
      <c r="A102" s="4" t="inlineStr">
        <is>
          <t>Net Income</t>
        </is>
      </c>
      <c r="D102" s="5" t="n">
        <v>588176</v>
      </c>
    </row>
    <row r="103">
      <c r="A103" s="4" t="inlineStr">
        <is>
          <t>Sofos Investments [Member] | Service Income [Member]</t>
        </is>
      </c>
    </row>
    <row r="104">
      <c r="A104" s="4" t="inlineStr">
        <is>
          <t>Total Income</t>
        </is>
      </c>
      <c r="D104" s="5" t="n">
        <v>39545</v>
      </c>
    </row>
    <row r="105">
      <c r="A105" s="4" t="inlineStr">
        <is>
          <t>Sofos Investments [Member] | Investment Management Fees [Member]</t>
        </is>
      </c>
    </row>
    <row r="106">
      <c r="A106" s="4" t="inlineStr">
        <is>
          <t>Total Income</t>
        </is>
      </c>
      <c r="D106" s="5" t="n">
        <v>979959</v>
      </c>
    </row>
    <row r="107">
      <c r="A107" s="4" t="inlineStr">
        <is>
          <t>Tax Masters Network [Member]</t>
        </is>
      </c>
    </row>
    <row r="108">
      <c r="A108" s="4" t="inlineStr">
        <is>
          <t>Total Income</t>
        </is>
      </c>
      <c r="D108" s="5" t="n">
        <v>726950</v>
      </c>
    </row>
    <row r="109">
      <c r="A109" s="4" t="inlineStr">
        <is>
          <t>Gross Profit</t>
        </is>
      </c>
      <c r="D109" s="5" t="n">
        <v>726950</v>
      </c>
    </row>
    <row r="110">
      <c r="A110" s="3" t="inlineStr">
        <is>
          <t>Expense</t>
        </is>
      </c>
    </row>
    <row r="111">
      <c r="A111" s="4" t="inlineStr">
        <is>
          <t>Total Compensation Expense</t>
        </is>
      </c>
      <c r="D111" s="5" t="n">
        <v>245186</v>
      </c>
    </row>
    <row r="112">
      <c r="A112" s="4" t="inlineStr">
        <is>
          <t>Total Cost of services</t>
        </is>
      </c>
      <c r="D112" s="5" t="n">
        <v>28899</v>
      </c>
    </row>
    <row r="113">
      <c r="A113" s="4" t="inlineStr">
        <is>
          <t>Total Depreciation &amp; Amortization</t>
        </is>
      </c>
      <c r="D113" s="5" t="n">
        <v>14350</v>
      </c>
    </row>
    <row r="114">
      <c r="A114" s="4" t="inlineStr">
        <is>
          <t>Total General and Administrative</t>
        </is>
      </c>
      <c r="D114" s="5" t="n">
        <v>23772</v>
      </c>
    </row>
    <row r="115">
      <c r="A115" s="4" t="inlineStr">
        <is>
          <t>Total Marketing</t>
        </is>
      </c>
      <c r="D115" s="5" t="n">
        <v>6117</v>
      </c>
    </row>
    <row r="116">
      <c r="A116" s="4" t="inlineStr">
        <is>
          <t>Total Professional Services</t>
        </is>
      </c>
      <c r="D116" s="5" t="n">
        <v>2997</v>
      </c>
    </row>
    <row r="117">
      <c r="A117" s="4" t="inlineStr">
        <is>
          <t>Total Expense</t>
        </is>
      </c>
      <c r="D117" s="5" t="n">
        <v>321320</v>
      </c>
    </row>
    <row r="118">
      <c r="A118" s="4" t="inlineStr">
        <is>
          <t>Net Ordinary Income</t>
        </is>
      </c>
      <c r="D118" s="5" t="n">
        <v>405630</v>
      </c>
    </row>
    <row r="119">
      <c r="A119" s="3" t="inlineStr">
        <is>
          <t>Other Income/Expense</t>
        </is>
      </c>
    </row>
    <row r="120">
      <c r="A120" s="4" t="inlineStr">
        <is>
          <t>Total Other Income</t>
        </is>
      </c>
      <c r="D120" s="5" t="n">
        <v>0</v>
      </c>
    </row>
    <row r="121">
      <c r="A121" s="4" t="inlineStr">
        <is>
          <t>Total Other Expense</t>
        </is>
      </c>
      <c r="D121" s="5" t="n">
        <v>-55</v>
      </c>
    </row>
    <row r="122">
      <c r="A122" s="4" t="inlineStr">
        <is>
          <t>Net Other Income</t>
        </is>
      </c>
      <c r="D122" s="5" t="n">
        <v>55</v>
      </c>
    </row>
    <row r="123">
      <c r="A123" s="4" t="inlineStr">
        <is>
          <t>Net Income</t>
        </is>
      </c>
      <c r="D123" s="5" t="n">
        <v>405685</v>
      </c>
    </row>
    <row r="124">
      <c r="A124" s="4" t="inlineStr">
        <is>
          <t>Tax Masters Network [Member] | Service Income [Member]</t>
        </is>
      </c>
    </row>
    <row r="125">
      <c r="A125" s="4" t="inlineStr">
        <is>
          <t>Total Income</t>
        </is>
      </c>
      <c r="D125" s="5" t="n">
        <v>726950</v>
      </c>
    </row>
    <row r="126">
      <c r="A126" s="4" t="inlineStr">
        <is>
          <t>Tax Masters Network [Member] | Investment Management Fees [Member]</t>
        </is>
      </c>
    </row>
    <row r="127">
      <c r="A127" s="4" t="inlineStr">
        <is>
          <t>Total Income</t>
        </is>
      </c>
      <c r="D127" s="5" t="n">
        <v>0</v>
      </c>
    </row>
    <row r="128">
      <c r="A128" s="4" t="inlineStr">
        <is>
          <t>Unallocated [Member]</t>
        </is>
      </c>
    </row>
    <row r="129">
      <c r="A129" s="4" t="inlineStr">
        <is>
          <t>Total Income</t>
        </is>
      </c>
      <c r="D129" s="5" t="n">
        <v>-3263</v>
      </c>
    </row>
    <row r="130">
      <c r="A130" s="4" t="inlineStr">
        <is>
          <t>Gross Profit</t>
        </is>
      </c>
      <c r="D130" s="5" t="n">
        <v>-3263</v>
      </c>
    </row>
    <row r="131">
      <c r="A131" s="3" t="inlineStr">
        <is>
          <t>Expense</t>
        </is>
      </c>
    </row>
    <row r="132">
      <c r="A132" s="4" t="inlineStr">
        <is>
          <t>Total Compensation Expense</t>
        </is>
      </c>
      <c r="D132" s="5" t="n">
        <v>1120812</v>
      </c>
    </row>
    <row r="133">
      <c r="A133" s="4" t="inlineStr">
        <is>
          <t>Total Cost of services</t>
        </is>
      </c>
      <c r="D133" s="5" t="n">
        <v>0</v>
      </c>
    </row>
    <row r="134">
      <c r="A134" s="4" t="inlineStr">
        <is>
          <t>Total Depreciation &amp; Amortization</t>
        </is>
      </c>
      <c r="D134" s="5" t="n">
        <v>72094</v>
      </c>
    </row>
    <row r="135">
      <c r="A135" s="4" t="inlineStr">
        <is>
          <t>Total General and Administrative</t>
        </is>
      </c>
      <c r="D135" s="5" t="n">
        <v>212002</v>
      </c>
    </row>
    <row r="136">
      <c r="A136" s="4" t="inlineStr">
        <is>
          <t>Total Marketing</t>
        </is>
      </c>
      <c r="D136" s="5" t="n">
        <v>54899</v>
      </c>
    </row>
    <row r="137">
      <c r="A137" s="4" t="inlineStr">
        <is>
          <t>Total Professional Services</t>
        </is>
      </c>
      <c r="D137" s="5" t="n">
        <v>212815</v>
      </c>
    </row>
    <row r="138">
      <c r="A138" s="4" t="inlineStr">
        <is>
          <t>Total Expense</t>
        </is>
      </c>
      <c r="D138" s="5" t="n">
        <v>1672622</v>
      </c>
    </row>
    <row r="139">
      <c r="A139" s="4" t="inlineStr">
        <is>
          <t>Net Ordinary Income</t>
        </is>
      </c>
      <c r="D139" s="5" t="n">
        <v>-1675885</v>
      </c>
    </row>
    <row r="140">
      <c r="A140" s="3" t="inlineStr">
        <is>
          <t>Other Income/Expense</t>
        </is>
      </c>
    </row>
    <row r="141">
      <c r="A141" s="4" t="inlineStr">
        <is>
          <t>Total Other Income</t>
        </is>
      </c>
      <c r="D141" s="5" t="n">
        <v>129253</v>
      </c>
    </row>
    <row r="142">
      <c r="A142" s="4" t="inlineStr">
        <is>
          <t>Total Other Expense</t>
        </is>
      </c>
      <c r="D142" s="5" t="n">
        <v>2357</v>
      </c>
    </row>
    <row r="143">
      <c r="A143" s="4" t="inlineStr">
        <is>
          <t>Net Other Income</t>
        </is>
      </c>
      <c r="D143" s="5" t="n">
        <v>126895</v>
      </c>
    </row>
    <row r="144">
      <c r="A144" s="4" t="inlineStr">
        <is>
          <t>Net Income</t>
        </is>
      </c>
      <c r="D144" s="5" t="n">
        <v>-1548990</v>
      </c>
    </row>
    <row r="145">
      <c r="A145" s="4" t="inlineStr">
        <is>
          <t>Unallocated [Member] | Service Income [Member]</t>
        </is>
      </c>
    </row>
    <row r="146">
      <c r="A146" s="4" t="inlineStr">
        <is>
          <t>Total Income</t>
        </is>
      </c>
      <c r="D146" s="5" t="n">
        <v>-3263</v>
      </c>
    </row>
    <row r="147">
      <c r="A147" s="4" t="inlineStr">
        <is>
          <t>Unallocated [Member] | Investment Management Fees [Member]</t>
        </is>
      </c>
    </row>
    <row r="148">
      <c r="A148" s="4" t="inlineStr">
        <is>
          <t>Total Income</t>
        </is>
      </c>
      <c r="D148"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Acquisition (Details - Assets Acquired and Liabilities Assumed) - USD ($)</t>
        </is>
      </c>
      <c r="B1" s="2" t="inlineStr">
        <is>
          <t>8 Months Ended</t>
        </is>
      </c>
    </row>
    <row r="2">
      <c r="B2" s="2" t="inlineStr">
        <is>
          <t>May 21, 2020</t>
        </is>
      </c>
      <c r="C2" s="2" t="inlineStr">
        <is>
          <t>Jun. 30, 2020</t>
        </is>
      </c>
      <c r="D2" s="2" t="inlineStr">
        <is>
          <t>Sep. 30, 2019</t>
        </is>
      </c>
    </row>
    <row r="3">
      <c r="A3" s="3" t="inlineStr">
        <is>
          <t>Long-Term Liabilities</t>
        </is>
      </c>
    </row>
    <row r="4">
      <c r="A4" s="4" t="inlineStr">
        <is>
          <t>Goodwill</t>
        </is>
      </c>
      <c r="C4" s="6" t="n">
        <v>8452752</v>
      </c>
      <c r="D4" s="6" t="n">
        <v>1094702</v>
      </c>
    </row>
    <row r="5">
      <c r="A5" s="4" t="inlineStr">
        <is>
          <t>Forta Financial Group [Member]</t>
        </is>
      </c>
    </row>
    <row r="6">
      <c r="A6" s="4" t="inlineStr">
        <is>
          <t>PURCHASE PRICE</t>
        </is>
      </c>
      <c r="B6" s="6" t="n">
        <v>7600415</v>
      </c>
    </row>
    <row r="7">
      <c r="A7" s="3" t="inlineStr">
        <is>
          <t>Current Assets</t>
        </is>
      </c>
    </row>
    <row r="8">
      <c r="A8" s="4" t="inlineStr">
        <is>
          <t>Cash</t>
        </is>
      </c>
      <c r="B8" s="5" t="n">
        <v>710154</v>
      </c>
    </row>
    <row r="9">
      <c r="A9" s="4" t="inlineStr">
        <is>
          <t>Accounts Receivable</t>
        </is>
      </c>
      <c r="B9" s="5" t="n">
        <v>20882</v>
      </c>
    </row>
    <row r="10">
      <c r="A10" s="4" t="inlineStr">
        <is>
          <t>Other Current Assets</t>
        </is>
      </c>
      <c r="B10" s="5" t="n">
        <v>135056</v>
      </c>
    </row>
    <row r="11">
      <c r="A11" s="4" t="inlineStr">
        <is>
          <t>Total Current Assets</t>
        </is>
      </c>
      <c r="B11" s="5" t="n">
        <v>866093</v>
      </c>
    </row>
    <row r="12">
      <c r="A12" s="4" t="inlineStr">
        <is>
          <t>Other Assets</t>
        </is>
      </c>
      <c r="B12" s="5" t="n">
        <v>582330</v>
      </c>
    </row>
    <row r="13">
      <c r="A13" s="4" t="inlineStr">
        <is>
          <t>TOTAL ASSETS</t>
        </is>
      </c>
      <c r="B13" s="5" t="n">
        <v>1448423</v>
      </c>
    </row>
    <row r="14">
      <c r="A14" s="3" t="inlineStr">
        <is>
          <t>Current Liabilities</t>
        </is>
      </c>
    </row>
    <row r="15">
      <c r="A15" s="4" t="inlineStr">
        <is>
          <t>Total Accounts Payable</t>
        </is>
      </c>
      <c r="B15" s="5" t="n">
        <v>18215</v>
      </c>
    </row>
    <row r="16">
      <c r="A16" s="4" t="inlineStr">
        <is>
          <t>Total Other Current Liabilities</t>
        </is>
      </c>
      <c r="B16" s="5" t="n">
        <v>739579</v>
      </c>
    </row>
    <row r="17">
      <c r="A17" s="4" t="inlineStr">
        <is>
          <t>Total Current Liabilities</t>
        </is>
      </c>
      <c r="B17" s="5" t="n">
        <v>757793</v>
      </c>
    </row>
    <row r="18">
      <c r="A18" s="3" t="inlineStr">
        <is>
          <t>Long-Term Liabilities</t>
        </is>
      </c>
    </row>
    <row r="19">
      <c r="A19" s="4" t="inlineStr">
        <is>
          <t>Total Long-Term Liabilities</t>
        </is>
      </c>
      <c r="B19" s="5" t="n">
        <v>448265</v>
      </c>
    </row>
    <row r="20">
      <c r="A20" s="4" t="inlineStr">
        <is>
          <t>Total Liabilities</t>
        </is>
      </c>
      <c r="B20" s="5" t="n">
        <v>1206058</v>
      </c>
    </row>
    <row r="21">
      <c r="A21" s="4" t="inlineStr">
        <is>
          <t>Goodwill</t>
        </is>
      </c>
      <c r="B21" s="6" t="n">
        <v>735805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31" customWidth="1" min="2" max="2"/>
  </cols>
  <sheetData>
    <row r="1">
      <c r="A1" s="1" t="inlineStr">
        <is>
          <t>Unaudited Pro Forma Combined Financial Statements (Details - Unaudited Pro Forma Condensed Combined Statement Of Operations)</t>
        </is>
      </c>
      <c r="B1" s="2" t="inlineStr">
        <is>
          <t>9 Months Ended</t>
        </is>
      </c>
    </row>
    <row r="2">
      <c r="B2" s="2" t="inlineStr">
        <is>
          <t>Jun. 30, 2020USD ($)$ / shares</t>
        </is>
      </c>
    </row>
    <row r="3">
      <c r="A3" s="4" t="inlineStr">
        <is>
          <t>Forta Financial Group [Member]</t>
        </is>
      </c>
    </row>
    <row r="4">
      <c r="A4" s="3" t="inlineStr">
        <is>
          <t>Income</t>
        </is>
      </c>
    </row>
    <row r="5">
      <c r="A5" s="4" t="inlineStr">
        <is>
          <t>Total Revenue</t>
        </is>
      </c>
      <c r="B5" s="6" t="n">
        <v>3108246</v>
      </c>
    </row>
    <row r="6">
      <c r="A6" s="4" t="inlineStr">
        <is>
          <t>Gross Profit</t>
        </is>
      </c>
      <c r="B6" s="5" t="n">
        <v>3108246</v>
      </c>
    </row>
    <row r="7">
      <c r="A7" s="3" t="inlineStr">
        <is>
          <t>Expense</t>
        </is>
      </c>
    </row>
    <row r="8">
      <c r="A8" s="4" t="inlineStr">
        <is>
          <t>Compensation Expense</t>
        </is>
      </c>
      <c r="B8" s="5" t="n">
        <v>1695484</v>
      </c>
    </row>
    <row r="9">
      <c r="A9" s="4" t="inlineStr">
        <is>
          <t>Cost of services</t>
        </is>
      </c>
      <c r="B9" s="5" t="n">
        <v>139847</v>
      </c>
    </row>
    <row r="10">
      <c r="A10" s="4" t="inlineStr">
        <is>
          <t>Depreciation &amp; Amortization</t>
        </is>
      </c>
      <c r="B10" s="5" t="n">
        <v>4900</v>
      </c>
    </row>
    <row r="11">
      <c r="A11" s="4" t="inlineStr">
        <is>
          <t>General and Administrative</t>
        </is>
      </c>
      <c r="B11" s="5" t="n">
        <v>906878</v>
      </c>
    </row>
    <row r="12">
      <c r="A12" s="4" t="inlineStr">
        <is>
          <t>Marketing</t>
        </is>
      </c>
      <c r="B12" s="5" t="n">
        <v>89168</v>
      </c>
    </row>
    <row r="13">
      <c r="A13" s="4" t="inlineStr">
        <is>
          <t>Professional Services</t>
        </is>
      </c>
      <c r="B13" s="5" t="n">
        <v>237364</v>
      </c>
    </row>
    <row r="14">
      <c r="A14" s="4" t="inlineStr">
        <is>
          <t>Total Expense</t>
        </is>
      </c>
      <c r="B14" s="5" t="n">
        <v>3073644</v>
      </c>
    </row>
    <row r="15">
      <c r="A15" s="4" t="inlineStr">
        <is>
          <t>Net Ordinary Income</t>
        </is>
      </c>
      <c r="B15" s="5" t="n">
        <v>34601</v>
      </c>
    </row>
    <row r="16">
      <c r="A16" s="4" t="inlineStr">
        <is>
          <t>Other Income/Expense</t>
        </is>
      </c>
      <c r="B16" s="5" t="n">
        <v>0</v>
      </c>
    </row>
    <row r="17">
      <c r="A17" s="4" t="inlineStr">
        <is>
          <t>Total Other Income</t>
        </is>
      </c>
      <c r="B17" s="5" t="n">
        <v>0</v>
      </c>
    </row>
    <row r="18">
      <c r="A18" s="4" t="inlineStr">
        <is>
          <t>Total Other Expense</t>
        </is>
      </c>
      <c r="B18" s="5" t="n">
        <v>0</v>
      </c>
    </row>
    <row r="19">
      <c r="A19" s="4" t="inlineStr">
        <is>
          <t>Net Other Income</t>
        </is>
      </c>
      <c r="B19" s="5" t="n">
        <v>0</v>
      </c>
    </row>
    <row r="20">
      <c r="A20" s="4" t="inlineStr">
        <is>
          <t>Net Income</t>
        </is>
      </c>
      <c r="B20" s="6" t="n">
        <v>34601</v>
      </c>
    </row>
    <row r="21">
      <c r="A21" s="4" t="inlineStr">
        <is>
          <t>Net income (loss) per common share: | $ / shares</t>
        </is>
      </c>
      <c r="B21" s="4" t="inlineStr">
        <is>
          <t>$ .00</t>
        </is>
      </c>
    </row>
    <row r="22">
      <c r="A22" s="4" t="inlineStr">
        <is>
          <t>Forta Financial Group [Member] | Investment Management Fees [Member]</t>
        </is>
      </c>
    </row>
    <row r="23">
      <c r="A23" s="3" t="inlineStr">
        <is>
          <t>Income</t>
        </is>
      </c>
    </row>
    <row r="24">
      <c r="A24" s="4" t="inlineStr">
        <is>
          <t>Total Revenue</t>
        </is>
      </c>
      <c r="B24" s="6" t="n">
        <v>3108246</v>
      </c>
    </row>
    <row r="25">
      <c r="A25" s="4" t="inlineStr">
        <is>
          <t>Forta Financial Group [Member] | Service Income [Member]</t>
        </is>
      </c>
    </row>
    <row r="26">
      <c r="A26" s="3" t="inlineStr">
        <is>
          <t>Income</t>
        </is>
      </c>
    </row>
    <row r="27">
      <c r="A27" s="4" t="inlineStr">
        <is>
          <t>Total Revenue</t>
        </is>
      </c>
      <c r="B27" s="5" t="n">
        <v>0</v>
      </c>
    </row>
    <row r="28">
      <c r="A28" s="4" t="inlineStr">
        <is>
          <t>Financial Gravity Tax [Member]</t>
        </is>
      </c>
    </row>
    <row r="29">
      <c r="A29" s="3" t="inlineStr">
        <is>
          <t>Income</t>
        </is>
      </c>
    </row>
    <row r="30">
      <c r="A30" s="4" t="inlineStr">
        <is>
          <t>Total Revenue</t>
        </is>
      </c>
      <c r="B30" s="5" t="n">
        <v>1839713</v>
      </c>
    </row>
    <row r="31">
      <c r="A31" s="4" t="inlineStr">
        <is>
          <t>Gross Profit</t>
        </is>
      </c>
      <c r="B31" s="5" t="n">
        <v>1839713</v>
      </c>
    </row>
    <row r="32">
      <c r="A32" s="3" t="inlineStr">
        <is>
          <t>Expense</t>
        </is>
      </c>
    </row>
    <row r="33">
      <c r="A33" s="4" t="inlineStr">
        <is>
          <t>Compensation Expense</t>
        </is>
      </c>
      <c r="B33" s="5" t="n">
        <v>1752987</v>
      </c>
    </row>
    <row r="34">
      <c r="A34" s="4" t="inlineStr">
        <is>
          <t>Cost of services</t>
        </is>
      </c>
      <c r="B34" s="5" t="n">
        <v>33309</v>
      </c>
    </row>
    <row r="35">
      <c r="A35" s="4" t="inlineStr">
        <is>
          <t>Depreciation &amp; Amortization</t>
        </is>
      </c>
      <c r="B35" s="5" t="n">
        <v>86443</v>
      </c>
    </row>
    <row r="36">
      <c r="A36" s="4" t="inlineStr">
        <is>
          <t>General and Administrative</t>
        </is>
      </c>
      <c r="B36" s="5" t="n">
        <v>265749</v>
      </c>
    </row>
    <row r="37">
      <c r="A37" s="4" t="inlineStr">
        <is>
          <t>Marketing</t>
        </is>
      </c>
      <c r="B37" s="5" t="n">
        <v>84036</v>
      </c>
    </row>
    <row r="38">
      <c r="A38" s="4" t="inlineStr">
        <is>
          <t>Professional Services</t>
        </is>
      </c>
      <c r="B38" s="5" t="n">
        <v>216709</v>
      </c>
    </row>
    <row r="39">
      <c r="A39" s="4" t="inlineStr">
        <is>
          <t>Total Expense</t>
        </is>
      </c>
      <c r="B39" s="5" t="n">
        <v>2439233</v>
      </c>
    </row>
    <row r="40">
      <c r="A40" s="4" t="inlineStr">
        <is>
          <t>Net Ordinary Income</t>
        </is>
      </c>
      <c r="B40" s="5" t="n">
        <v>-599521</v>
      </c>
    </row>
    <row r="41">
      <c r="A41" s="4" t="inlineStr">
        <is>
          <t>Other Income/Expense</t>
        </is>
      </c>
      <c r="B41" s="5" t="n">
        <v>135919</v>
      </c>
    </row>
    <row r="42">
      <c r="A42" s="4" t="inlineStr">
        <is>
          <t>Total Other Income</t>
        </is>
      </c>
      <c r="B42" s="5" t="n">
        <v>135919</v>
      </c>
    </row>
    <row r="43">
      <c r="A43" s="4" t="inlineStr">
        <is>
          <t>Total Other Expense</t>
        </is>
      </c>
      <c r="B43" s="5" t="n">
        <v>-5030</v>
      </c>
    </row>
    <row r="44">
      <c r="A44" s="4" t="inlineStr">
        <is>
          <t>Net Other Income</t>
        </is>
      </c>
      <c r="B44" s="5" t="n">
        <v>130889</v>
      </c>
    </row>
    <row r="45">
      <c r="A45" s="4" t="inlineStr">
        <is>
          <t>Net Income</t>
        </is>
      </c>
      <c r="B45" s="6" t="n">
        <v>-468632</v>
      </c>
    </row>
    <row r="46">
      <c r="A46" s="4" t="inlineStr">
        <is>
          <t>Net income (loss) per common share: | $ / shares</t>
        </is>
      </c>
      <c r="B46" s="4" t="inlineStr">
        <is>
          <t>$ .00</t>
        </is>
      </c>
    </row>
    <row r="47">
      <c r="A47" s="4" t="inlineStr">
        <is>
          <t>Financial Gravity Tax [Member] | Investment Management Fees [Member]</t>
        </is>
      </c>
    </row>
    <row r="48">
      <c r="A48" s="3" t="inlineStr">
        <is>
          <t>Income</t>
        </is>
      </c>
    </row>
    <row r="49">
      <c r="A49" s="4" t="inlineStr">
        <is>
          <t>Total Revenue</t>
        </is>
      </c>
      <c r="B49" s="6" t="n">
        <v>859754</v>
      </c>
    </row>
    <row r="50">
      <c r="A50" s="4" t="inlineStr">
        <is>
          <t>Financial Gravity Tax [Member] | Service Income [Member]</t>
        </is>
      </c>
    </row>
    <row r="51">
      <c r="A51" s="3" t="inlineStr">
        <is>
          <t>Income</t>
        </is>
      </c>
    </row>
    <row r="52">
      <c r="A52" s="4" t="inlineStr">
        <is>
          <t>Total Revenue</t>
        </is>
      </c>
      <c r="B52" s="5" t="n">
        <v>979959</v>
      </c>
    </row>
    <row r="53">
      <c r="A53" s="4" t="inlineStr">
        <is>
          <t>Combined [Member]</t>
        </is>
      </c>
    </row>
    <row r="54">
      <c r="A54" s="3" t="inlineStr">
        <is>
          <t>Income</t>
        </is>
      </c>
    </row>
    <row r="55">
      <c r="A55" s="4" t="inlineStr">
        <is>
          <t>Total Revenue</t>
        </is>
      </c>
      <c r="B55" s="5" t="n">
        <v>4947959</v>
      </c>
    </row>
    <row r="56">
      <c r="A56" s="4" t="inlineStr">
        <is>
          <t>Gross Profit</t>
        </is>
      </c>
      <c r="B56" s="5" t="n">
        <v>4947959</v>
      </c>
    </row>
    <row r="57">
      <c r="A57" s="3" t="inlineStr">
        <is>
          <t>Expense</t>
        </is>
      </c>
    </row>
    <row r="58">
      <c r="A58" s="4" t="inlineStr">
        <is>
          <t>Compensation Expense</t>
        </is>
      </c>
      <c r="B58" s="5" t="n">
        <v>3448471</v>
      </c>
    </row>
    <row r="59">
      <c r="A59" s="4" t="inlineStr">
        <is>
          <t>Cost of services</t>
        </is>
      </c>
      <c r="B59" s="5" t="n">
        <v>173156</v>
      </c>
    </row>
    <row r="60">
      <c r="A60" s="4" t="inlineStr">
        <is>
          <t>Depreciation &amp; Amortization</t>
        </is>
      </c>
      <c r="B60" s="5" t="n">
        <v>91343</v>
      </c>
    </row>
    <row r="61">
      <c r="A61" s="4" t="inlineStr">
        <is>
          <t>General and Administrative</t>
        </is>
      </c>
      <c r="B61" s="5" t="n">
        <v>1172627</v>
      </c>
    </row>
    <row r="62">
      <c r="A62" s="4" t="inlineStr">
        <is>
          <t>Marketing</t>
        </is>
      </c>
      <c r="B62" s="5" t="n">
        <v>173204</v>
      </c>
    </row>
    <row r="63">
      <c r="A63" s="4" t="inlineStr">
        <is>
          <t>Professional Services</t>
        </is>
      </c>
      <c r="B63" s="5" t="n">
        <v>454073</v>
      </c>
    </row>
    <row r="64">
      <c r="A64" s="4" t="inlineStr">
        <is>
          <t>Total Expense</t>
        </is>
      </c>
      <c r="B64" s="5" t="n">
        <v>5512877</v>
      </c>
    </row>
    <row r="65">
      <c r="A65" s="4" t="inlineStr">
        <is>
          <t>Net Ordinary Income</t>
        </is>
      </c>
      <c r="B65" s="5" t="n">
        <v>-564920</v>
      </c>
    </row>
    <row r="66">
      <c r="A66" s="4" t="inlineStr">
        <is>
          <t>Other Income/Expense</t>
        </is>
      </c>
      <c r="B66" s="5" t="n">
        <v>135919</v>
      </c>
    </row>
    <row r="67">
      <c r="A67" s="4" t="inlineStr">
        <is>
          <t>Total Other Income</t>
        </is>
      </c>
      <c r="B67" s="5" t="n">
        <v>135919</v>
      </c>
    </row>
    <row r="68">
      <c r="A68" s="4" t="inlineStr">
        <is>
          <t>Total Other Expense</t>
        </is>
      </c>
      <c r="B68" s="5" t="n">
        <v>-5030</v>
      </c>
    </row>
    <row r="69">
      <c r="A69" s="4" t="inlineStr">
        <is>
          <t>Net Other Income</t>
        </is>
      </c>
      <c r="B69" s="5" t="n">
        <v>130889</v>
      </c>
    </row>
    <row r="70">
      <c r="A70" s="4" t="inlineStr">
        <is>
          <t>Net Income</t>
        </is>
      </c>
      <c r="B70" s="6" t="n">
        <v>-434031</v>
      </c>
    </row>
    <row r="71">
      <c r="A71" s="4" t="inlineStr">
        <is>
          <t>Net income (loss) per common share: | $ / shares</t>
        </is>
      </c>
      <c r="B71" s="4" t="inlineStr">
        <is>
          <t>$ .00</t>
        </is>
      </c>
    </row>
    <row r="72">
      <c r="A72" s="4" t="inlineStr">
        <is>
          <t>Combined [Member] | Investment Management Fees [Member]</t>
        </is>
      </c>
    </row>
    <row r="73">
      <c r="A73" s="3" t="inlineStr">
        <is>
          <t>Income</t>
        </is>
      </c>
    </row>
    <row r="74">
      <c r="A74" s="4" t="inlineStr">
        <is>
          <t>Total Revenue</t>
        </is>
      </c>
      <c r="B74" s="6" t="n">
        <v>3968000</v>
      </c>
    </row>
    <row r="75">
      <c r="A75" s="4" t="inlineStr">
        <is>
          <t>Combined [Member] | Service Income [Member]</t>
        </is>
      </c>
    </row>
    <row r="76">
      <c r="A76" s="3" t="inlineStr">
        <is>
          <t>Income</t>
        </is>
      </c>
    </row>
    <row r="77">
      <c r="A77" s="4" t="inlineStr">
        <is>
          <t>Total Revenue</t>
        </is>
      </c>
      <c r="B77" s="6" t="n">
        <v>97995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3" customWidth="1" min="5" max="5"/>
    <col width="15" customWidth="1" min="6" max="6"/>
    <col width="15" customWidth="1" min="7" max="7"/>
    <col width="14" customWidth="1" min="8" max="8"/>
    <col width="14" customWidth="1" min="9" max="9"/>
  </cols>
  <sheetData>
    <row r="1">
      <c r="A1" s="1" t="inlineStr">
        <is>
          <t>1. Summary of Significant Accounting Policies (Details Narrative) - USD ($)</t>
        </is>
      </c>
      <c r="B1" s="2" t="inlineStr">
        <is>
          <t>3 Months Ended</t>
        </is>
      </c>
      <c r="D1" s="2" t="inlineStr">
        <is>
          <t>7 Months Ended</t>
        </is>
      </c>
      <c r="F1" s="2" t="inlineStr">
        <is>
          <t>8 Months Ended</t>
        </is>
      </c>
      <c r="G1" s="2" t="inlineStr">
        <is>
          <t>9 Months Ended</t>
        </is>
      </c>
    </row>
    <row r="2">
      <c r="B2" s="2" t="inlineStr">
        <is>
          <t>Jun. 30, 2020</t>
        </is>
      </c>
      <c r="C2" s="2" t="inlineStr">
        <is>
          <t>Jun. 30, 2019</t>
        </is>
      </c>
      <c r="D2" s="2" t="inlineStr">
        <is>
          <t>May 15, 2020</t>
        </is>
      </c>
      <c r="E2" s="2" t="inlineStr">
        <is>
          <t>May 08, 2020</t>
        </is>
      </c>
      <c r="F2" s="2" t="inlineStr">
        <is>
          <t>May 21, 2020</t>
        </is>
      </c>
      <c r="G2" s="2" t="inlineStr">
        <is>
          <t>Jun. 30, 2020</t>
        </is>
      </c>
      <c r="H2" s="2" t="inlineStr">
        <is>
          <t>Jun. 30, 2019</t>
        </is>
      </c>
      <c r="I2" s="2" t="inlineStr">
        <is>
          <t>Sep. 30, 2019</t>
        </is>
      </c>
    </row>
    <row r="3">
      <c r="A3" s="4" t="inlineStr">
        <is>
          <t>Allowance for doubtful accounts</t>
        </is>
      </c>
      <c r="B3" s="6" t="n">
        <v>0</v>
      </c>
      <c r="G3" s="6" t="n">
        <v>0</v>
      </c>
      <c r="I3" s="6" t="n">
        <v>0</v>
      </c>
    </row>
    <row r="4">
      <c r="A4" s="4" t="inlineStr">
        <is>
          <t>Indefinite lived trade name</t>
        </is>
      </c>
      <c r="I4" s="5" t="n">
        <v>0</v>
      </c>
    </row>
    <row r="5">
      <c r="A5" s="4" t="inlineStr">
        <is>
          <t>Risk free interest rate minimum</t>
        </is>
      </c>
      <c r="H5" s="4" t="inlineStr">
        <is>
          <t>1.49%</t>
        </is>
      </c>
    </row>
    <row r="6">
      <c r="A6" s="4" t="inlineStr">
        <is>
          <t>Risk free interest rate maximum</t>
        </is>
      </c>
      <c r="H6" s="4" t="inlineStr">
        <is>
          <t>2.55%</t>
        </is>
      </c>
    </row>
    <row r="7">
      <c r="A7" s="4" t="inlineStr">
        <is>
          <t>Risk free interest rate</t>
        </is>
      </c>
      <c r="G7" s="4" t="inlineStr">
        <is>
          <t>0.59%</t>
        </is>
      </c>
    </row>
    <row r="8">
      <c r="A8" s="4" t="inlineStr">
        <is>
          <t>Dividend yield</t>
        </is>
      </c>
      <c r="G8" s="4" t="inlineStr">
        <is>
          <t>0.00%</t>
        </is>
      </c>
    </row>
    <row r="9">
      <c r="A9" s="4" t="inlineStr">
        <is>
          <t>Expected life</t>
        </is>
      </c>
      <c r="G9" s="4" t="inlineStr">
        <is>
          <t>10 years</t>
        </is>
      </c>
    </row>
    <row r="10">
      <c r="A10" s="4" t="inlineStr">
        <is>
          <t>Volatility rate minimum</t>
        </is>
      </c>
      <c r="H10" s="4" t="inlineStr">
        <is>
          <t>35.00%</t>
        </is>
      </c>
    </row>
    <row r="11">
      <c r="A11" s="4" t="inlineStr">
        <is>
          <t>Volatility rate maximum</t>
        </is>
      </c>
      <c r="H11" s="4" t="inlineStr">
        <is>
          <t>40.00%</t>
        </is>
      </c>
    </row>
    <row r="12">
      <c r="A12" s="4" t="inlineStr">
        <is>
          <t>Volatility rate</t>
        </is>
      </c>
      <c r="G12" s="4" t="inlineStr">
        <is>
          <t>100.00%</t>
        </is>
      </c>
    </row>
    <row r="13">
      <c r="A13" s="4" t="inlineStr">
        <is>
          <t>Weighted average number of shares outstanding</t>
        </is>
      </c>
      <c r="B13" s="5" t="n">
        <v>72018838</v>
      </c>
      <c r="C13" s="5" t="n">
        <v>38993226</v>
      </c>
      <c r="G13" s="5" t="n">
        <v>51669659</v>
      </c>
      <c r="H13" s="5" t="n">
        <v>36949650</v>
      </c>
    </row>
    <row r="14">
      <c r="A14" s="4" t="inlineStr">
        <is>
          <t>Antidilutive shares outstanding</t>
        </is>
      </c>
      <c r="B14" s="5" t="n">
        <v>1351323</v>
      </c>
      <c r="C14" s="5" t="n">
        <v>3430646</v>
      </c>
      <c r="G14" s="5" t="n">
        <v>1351323</v>
      </c>
      <c r="H14" s="5" t="n">
        <v>3430646</v>
      </c>
    </row>
    <row r="15">
      <c r="A15" s="4" t="inlineStr">
        <is>
          <t>Goodwill aquired</t>
        </is>
      </c>
      <c r="G15" s="6" t="n">
        <v>7358050</v>
      </c>
    </row>
    <row r="16">
      <c r="A16" s="4" t="inlineStr">
        <is>
          <t>PPP Loan [Member]</t>
        </is>
      </c>
    </row>
    <row r="17">
      <c r="A17" s="4" t="inlineStr">
        <is>
          <t>Proceeds from loans</t>
        </is>
      </c>
      <c r="D17" s="6" t="n">
        <v>377700</v>
      </c>
      <c r="E17" s="6" t="n">
        <v>283345</v>
      </c>
    </row>
    <row r="18">
      <c r="A18" s="4" t="inlineStr">
        <is>
          <t>Interest rate</t>
        </is>
      </c>
      <c r="E18" s="4" t="inlineStr">
        <is>
          <t>1.00%</t>
        </is>
      </c>
    </row>
    <row r="19">
      <c r="A19" s="4" t="inlineStr">
        <is>
          <t>Term</t>
        </is>
      </c>
      <c r="E19" s="4" t="inlineStr">
        <is>
          <t>2 years</t>
        </is>
      </c>
    </row>
    <row r="20">
      <c r="A20" s="4" t="inlineStr">
        <is>
          <t>Tax Coach Software [Member] | Proprietary Content [Member]</t>
        </is>
      </c>
    </row>
    <row r="21">
      <c r="A21" s="4" t="inlineStr">
        <is>
          <t>Amortization expense</t>
        </is>
      </c>
      <c r="B21" s="6" t="n">
        <v>16320</v>
      </c>
      <c r="C21" s="6" t="n">
        <v>16410</v>
      </c>
      <c r="G21" s="5" t="n">
        <v>49138</v>
      </c>
      <c r="H21" s="6" t="n">
        <v>49228</v>
      </c>
    </row>
    <row r="22">
      <c r="A22" s="4" t="inlineStr">
        <is>
          <t>Accumulated amortization</t>
        </is>
      </c>
      <c r="B22" s="5" t="n">
        <v>311688</v>
      </c>
      <c r="G22" s="5" t="n">
        <v>311688</v>
      </c>
      <c r="I22" s="5" t="n">
        <v>246140</v>
      </c>
    </row>
    <row r="23">
      <c r="A23" s="4" t="inlineStr">
        <is>
          <t>Tax Coach Software [Member] | Noncompete Agreements [Member]</t>
        </is>
      </c>
    </row>
    <row r="24">
      <c r="A24" s="4" t="inlineStr">
        <is>
          <t>Amortization expense</t>
        </is>
      </c>
      <c r="B24" s="5" t="n">
        <v>1308</v>
      </c>
      <c r="C24" s="6" t="n">
        <v>1315</v>
      </c>
      <c r="G24" s="5" t="n">
        <v>3938</v>
      </c>
      <c r="H24" s="6" t="n">
        <v>3945</v>
      </c>
    </row>
    <row r="25">
      <c r="A25" s="4" t="inlineStr">
        <is>
          <t>Accumulated amortization</t>
        </is>
      </c>
      <c r="B25" s="6" t="n">
        <v>24978</v>
      </c>
      <c r="G25" s="6" t="n">
        <v>24978</v>
      </c>
      <c r="I25" s="6" t="n">
        <v>19725</v>
      </c>
    </row>
    <row r="26">
      <c r="A26" s="4" t="inlineStr">
        <is>
          <t>Forta [Member]</t>
        </is>
      </c>
    </row>
    <row r="27">
      <c r="A27" s="4" t="inlineStr">
        <is>
          <t>Stock issued for aqusition</t>
        </is>
      </c>
      <c r="F27" s="5" t="n">
        <v>45785879</v>
      </c>
    </row>
  </sheetData>
  <mergeCells count="4">
    <mergeCell ref="A1:A2"/>
    <mergeCell ref="B1:C1"/>
    <mergeCell ref="D1:E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2. Property and Equipment (Details) - USD ($)</t>
        </is>
      </c>
      <c r="B1" s="2" t="inlineStr">
        <is>
          <t>9 Months Ended</t>
        </is>
      </c>
    </row>
    <row r="2">
      <c r="B2" s="2" t="inlineStr">
        <is>
          <t>Jun. 30, 2020</t>
        </is>
      </c>
      <c r="C2" s="2" t="inlineStr">
        <is>
          <t>Sep. 30, 2019</t>
        </is>
      </c>
    </row>
    <row r="3">
      <c r="A3" s="4" t="inlineStr">
        <is>
          <t>Property and equipment, gross</t>
        </is>
      </c>
      <c r="B3" s="6" t="n">
        <v>557268</v>
      </c>
      <c r="C3" s="6" t="n">
        <v>245073</v>
      </c>
    </row>
    <row r="4">
      <c r="A4" s="4" t="inlineStr">
        <is>
          <t>Accumulated depreciation and amortization</t>
        </is>
      </c>
      <c r="B4" s="5" t="n">
        <v>-468816</v>
      </c>
      <c r="C4" s="5" t="n">
        <v>-105083</v>
      </c>
    </row>
    <row r="5">
      <c r="A5" s="4" t="inlineStr">
        <is>
          <t>Property and equipment, net</t>
        </is>
      </c>
      <c r="B5" s="5" t="n">
        <v>88452</v>
      </c>
      <c r="C5" s="5" t="n">
        <v>139990</v>
      </c>
    </row>
    <row r="6">
      <c r="A6" s="4" t="inlineStr">
        <is>
          <t>Furniture, Fixtures and Equipment [Member]</t>
        </is>
      </c>
    </row>
    <row r="7">
      <c r="A7" s="4" t="inlineStr">
        <is>
          <t>Property and equipment, gross</t>
        </is>
      </c>
      <c r="B7" s="6" t="n">
        <v>405268</v>
      </c>
      <c r="C7" s="5" t="n">
        <v>93073</v>
      </c>
    </row>
    <row r="8">
      <c r="A8" s="4" t="inlineStr">
        <is>
          <t>Estimated service lives</t>
        </is>
      </c>
      <c r="B8" s="4" t="inlineStr">
        <is>
          <t>2 to 5 years</t>
        </is>
      </c>
    </row>
    <row r="9">
      <c r="A9" s="4" t="inlineStr">
        <is>
          <t>Internally Developed Software [Member]</t>
        </is>
      </c>
    </row>
    <row r="10">
      <c r="A10" s="4" t="inlineStr">
        <is>
          <t>Property and equipment, gross</t>
        </is>
      </c>
      <c r="B10" s="6" t="n">
        <v>152000</v>
      </c>
      <c r="C10" s="6" t="n">
        <v>152000</v>
      </c>
    </row>
    <row r="11">
      <c r="A11" s="4" t="inlineStr">
        <is>
          <t>Estimated service lives</t>
        </is>
      </c>
      <c r="B11"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2. Property and Equipment (Details Narrative)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t>
        </is>
      </c>
      <c r="B4" s="6" t="n">
        <v>21009</v>
      </c>
      <c r="C4" s="6" t="n">
        <v>9967</v>
      </c>
      <c r="D4" s="6" t="n">
        <v>33367</v>
      </c>
      <c r="E4" s="6" t="n">
        <v>2794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3. Intellectual Property (Details) - USD ($)</t>
        </is>
      </c>
      <c r="B1" s="2" t="inlineStr">
        <is>
          <t>9 Months Ended</t>
        </is>
      </c>
      <c r="C1" s="2" t="inlineStr">
        <is>
          <t>12 Months Ended</t>
        </is>
      </c>
    </row>
    <row r="2">
      <c r="B2" s="2" t="inlineStr">
        <is>
          <t>Jun. 30, 2020</t>
        </is>
      </c>
      <c r="C2" s="2" t="inlineStr">
        <is>
          <t>Sep. 30, 2019</t>
        </is>
      </c>
    </row>
    <row r="3">
      <c r="A3" s="3" t="inlineStr">
        <is>
          <t>Goodwill and Intangible Assets Disclosure [Abstract]</t>
        </is>
      </c>
    </row>
    <row r="4">
      <c r="A4" s="4" t="inlineStr">
        <is>
          <t>Intellectual property, beginning balance</t>
        </is>
      </c>
      <c r="B4" s="6" t="n">
        <v>53171</v>
      </c>
      <c r="C4" s="6" t="n">
        <v>48940</v>
      </c>
    </row>
    <row r="5">
      <c r="A5" s="4" t="inlineStr">
        <is>
          <t>Intellectual property purchased</t>
        </is>
      </c>
      <c r="B5" s="5" t="n">
        <v>0</v>
      </c>
      <c r="C5" s="5" t="n">
        <v>4230</v>
      </c>
    </row>
    <row r="6">
      <c r="A6" s="4" t="inlineStr">
        <is>
          <t>Intellectual property, ending balance</t>
        </is>
      </c>
      <c r="B6" s="6" t="n">
        <v>53170</v>
      </c>
      <c r="C6" s="6" t="n">
        <v>5317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Total revenue</t>
        </is>
      </c>
      <c r="B3" s="6" t="n">
        <v>947491</v>
      </c>
      <c r="C3" s="6" t="n">
        <v>926541</v>
      </c>
      <c r="D3" s="6" t="n">
        <v>2249580</v>
      </c>
      <c r="E3" s="6" t="n">
        <v>3087063</v>
      </c>
    </row>
    <row r="4">
      <c r="A4" s="3" t="inlineStr">
        <is>
          <t>OPERATING EXPENSES</t>
        </is>
      </c>
    </row>
    <row r="5">
      <c r="A5" s="4" t="inlineStr">
        <is>
          <t>Cost of services</t>
        </is>
      </c>
      <c r="B5" s="5" t="n">
        <v>17659</v>
      </c>
      <c r="C5" s="5" t="n">
        <v>15473</v>
      </c>
      <c r="D5" s="5" t="n">
        <v>44317</v>
      </c>
      <c r="E5" s="5" t="n">
        <v>44783</v>
      </c>
    </row>
    <row r="6">
      <c r="A6" s="4" t="inlineStr">
        <is>
          <t>Professional services</t>
        </is>
      </c>
      <c r="B6" s="5" t="n">
        <v>61681</v>
      </c>
      <c r="C6" s="5" t="n">
        <v>119205</v>
      </c>
      <c r="D6" s="5" t="n">
        <v>243881</v>
      </c>
      <c r="E6" s="5" t="n">
        <v>278998</v>
      </c>
    </row>
    <row r="7">
      <c r="A7" s="4" t="inlineStr">
        <is>
          <t>Depreciation and amortization</t>
        </is>
      </c>
      <c r="B7" s="5" t="n">
        <v>38636</v>
      </c>
      <c r="C7" s="5" t="n">
        <v>30235</v>
      </c>
      <c r="D7" s="5" t="n">
        <v>86443</v>
      </c>
      <c r="E7" s="5" t="n">
        <v>158835</v>
      </c>
    </row>
    <row r="8">
      <c r="A8" s="4" t="inlineStr">
        <is>
          <t>General and administrative</t>
        </is>
      </c>
      <c r="B8" s="5" t="n">
        <v>168084</v>
      </c>
      <c r="C8" s="5" t="n">
        <v>139220</v>
      </c>
      <c r="D8" s="5" t="n">
        <v>348158</v>
      </c>
      <c r="E8" s="5" t="n">
        <v>410863</v>
      </c>
    </row>
    <row r="9">
      <c r="A9" s="4" t="inlineStr">
        <is>
          <t>Management fees - related party</t>
        </is>
      </c>
      <c r="B9" s="5" t="n">
        <v>0</v>
      </c>
      <c r="C9" s="5" t="n">
        <v>43500</v>
      </c>
      <c r="D9" s="5" t="n">
        <v>0</v>
      </c>
      <c r="E9" s="5" t="n">
        <v>130500</v>
      </c>
    </row>
    <row r="10">
      <c r="A10" s="4" t="inlineStr">
        <is>
          <t>Marketing</t>
        </is>
      </c>
      <c r="B10" s="5" t="n">
        <v>56865</v>
      </c>
      <c r="C10" s="5" t="n">
        <v>48330</v>
      </c>
      <c r="D10" s="5" t="n">
        <v>90999</v>
      </c>
      <c r="E10" s="5" t="n">
        <v>109945</v>
      </c>
    </row>
    <row r="11">
      <c r="A11" s="4" t="inlineStr">
        <is>
          <t>Compensation Expense</t>
        </is>
      </c>
      <c r="B11" s="5" t="n">
        <v>867330</v>
      </c>
      <c r="C11" s="5" t="n">
        <v>503224</v>
      </c>
      <c r="D11" s="5" t="n">
        <v>2014413</v>
      </c>
      <c r="E11" s="5" t="n">
        <v>2351991</v>
      </c>
    </row>
    <row r="12">
      <c r="A12" s="4" t="inlineStr">
        <is>
          <t>Total Operating Expenses</t>
        </is>
      </c>
      <c r="B12" s="5" t="n">
        <v>1210254</v>
      </c>
      <c r="C12" s="5" t="n">
        <v>899187</v>
      </c>
      <c r="D12" s="5" t="n">
        <v>2828211</v>
      </c>
      <c r="E12" s="5" t="n">
        <v>3485915</v>
      </c>
    </row>
    <row r="13">
      <c r="A13" s="4" t="inlineStr">
        <is>
          <t>Operating Income (Loss)</t>
        </is>
      </c>
      <c r="B13" s="5" t="n">
        <v>-262763</v>
      </c>
      <c r="C13" s="5" t="n">
        <v>27354</v>
      </c>
      <c r="D13" s="5" t="n">
        <v>-578631</v>
      </c>
      <c r="E13" s="5" t="n">
        <v>-398852</v>
      </c>
    </row>
    <row r="14">
      <c r="A14" s="4" t="inlineStr">
        <is>
          <t>Other Income (Expense)</t>
        </is>
      </c>
      <c r="B14" s="5" t="n">
        <v>-20747</v>
      </c>
      <c r="D14" s="5" t="n">
        <v>129253</v>
      </c>
    </row>
    <row r="15">
      <c r="A15" s="4" t="inlineStr">
        <is>
          <t>Interest &amp; Other Expense</t>
        </is>
      </c>
      <c r="B15" s="5" t="n">
        <v>12341</v>
      </c>
      <c r="C15" s="5" t="n">
        <v>-44295</v>
      </c>
      <c r="D15" s="5" t="n">
        <v>11867</v>
      </c>
      <c r="E15" s="5" t="n">
        <v>-137686</v>
      </c>
    </row>
    <row r="16">
      <c r="A16" s="4" t="inlineStr">
        <is>
          <t>NET LOSS</t>
        </is>
      </c>
      <c r="B16" s="6" t="n">
        <v>-271170</v>
      </c>
      <c r="C16" s="6" t="n">
        <v>-16941</v>
      </c>
      <c r="D16" s="6" t="n">
        <v>-437512</v>
      </c>
      <c r="E16" s="6" t="n">
        <v>-536538</v>
      </c>
    </row>
    <row r="17">
      <c r="A17" s="4" t="inlineStr">
        <is>
          <t>LOSS PER SHARE - Basic and Diluted</t>
        </is>
      </c>
      <c r="B17" s="8" t="n">
        <v>-0.01</v>
      </c>
      <c r="C17" s="8" t="n">
        <v>-0.01</v>
      </c>
      <c r="D17" s="8" t="n">
        <v>-0.01</v>
      </c>
      <c r="E17" s="8" t="n">
        <v>-0.01</v>
      </c>
    </row>
    <row r="18">
      <c r="A18" s="4" t="inlineStr">
        <is>
          <t>Investment Management Fees [Member]</t>
        </is>
      </c>
    </row>
    <row r="19">
      <c r="A19" s="4" t="inlineStr">
        <is>
          <t>Total revenue</t>
        </is>
      </c>
      <c r="B19" s="6" t="n">
        <v>581430</v>
      </c>
      <c r="C19" s="6" t="n">
        <v>455705</v>
      </c>
      <c r="D19" s="6" t="n">
        <v>1329146</v>
      </c>
      <c r="E19" s="6" t="n">
        <v>1337414</v>
      </c>
    </row>
    <row r="20">
      <c r="A20" s="4" t="inlineStr">
        <is>
          <t>Service Income [Member]</t>
        </is>
      </c>
    </row>
    <row r="21">
      <c r="A21" s="4" t="inlineStr">
        <is>
          <t>Total revenue</t>
        </is>
      </c>
      <c r="B21" s="6" t="n">
        <v>366061</v>
      </c>
      <c r="C21" s="6" t="n">
        <v>470836</v>
      </c>
      <c r="D21" s="6" t="n">
        <v>920433</v>
      </c>
      <c r="E21" s="6" t="n">
        <v>17496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21" customWidth="1" min="2" max="2"/>
  </cols>
  <sheetData>
    <row r="1">
      <c r="A1" s="1" t="inlineStr">
        <is>
          <t>4. Leases (Details)</t>
        </is>
      </c>
      <c r="B1" s="2" t="inlineStr">
        <is>
          <t>Jun. 30, 2020USD ($)</t>
        </is>
      </c>
    </row>
    <row r="2">
      <c r="A2" s="3" t="inlineStr">
        <is>
          <t>Leases [Abstract]</t>
        </is>
      </c>
    </row>
    <row r="3">
      <c r="A3" s="4" t="inlineStr">
        <is>
          <t>2020</t>
        </is>
      </c>
      <c r="B3" s="6" t="n">
        <v>108030</v>
      </c>
    </row>
    <row r="4">
      <c r="A4" s="4" t="inlineStr">
        <is>
          <t>2021</t>
        </is>
      </c>
      <c r="B4" s="5" t="n">
        <v>288640</v>
      </c>
    </row>
    <row r="5">
      <c r="A5" s="4" t="inlineStr">
        <is>
          <t>Total lease payments</t>
        </is>
      </c>
      <c r="B5" s="5" t="n">
        <v>396670</v>
      </c>
    </row>
    <row r="6">
      <c r="A6" s="4" t="inlineStr">
        <is>
          <t>Interest</t>
        </is>
      </c>
      <c r="B6" s="5" t="n">
        <v>-14266</v>
      </c>
    </row>
    <row r="7">
      <c r="A7" s="4" t="inlineStr">
        <is>
          <t>Present values of lease liabilities</t>
        </is>
      </c>
      <c r="B7" s="6" t="n">
        <v>3824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21" customWidth="1" min="2" max="2"/>
  </cols>
  <sheetData>
    <row r="1">
      <c r="A1" s="1" t="inlineStr">
        <is>
          <t>4. Leases (Details Narrative)</t>
        </is>
      </c>
      <c r="B1" s="2" t="inlineStr">
        <is>
          <t>Jun. 30, 2020USD ($)</t>
        </is>
      </c>
    </row>
    <row r="2">
      <c r="A2" s="3" t="inlineStr">
        <is>
          <t>Leases [Abstract]</t>
        </is>
      </c>
    </row>
    <row r="3">
      <c r="A3" s="4" t="inlineStr">
        <is>
          <t>Remaining lease obligations</t>
        </is>
      </c>
      <c r="B3" s="6" t="n">
        <v>3494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5. Line of Credit (Details Narrative) - USD ($)</t>
        </is>
      </c>
      <c r="B1" s="2" t="inlineStr">
        <is>
          <t>9 Months Ended</t>
        </is>
      </c>
    </row>
    <row r="2">
      <c r="B2" s="2" t="inlineStr">
        <is>
          <t>Jun. 30, 2020</t>
        </is>
      </c>
      <c r="C2" s="2" t="inlineStr">
        <is>
          <t>Sep. 30, 2019</t>
        </is>
      </c>
    </row>
    <row r="3">
      <c r="A3" s="4" t="inlineStr">
        <is>
          <t>Line of credit, amount outstanding</t>
        </is>
      </c>
      <c r="B3" s="6" t="n">
        <v>58985</v>
      </c>
      <c r="C3" s="6" t="n">
        <v>63919</v>
      </c>
    </row>
    <row r="4">
      <c r="A4" s="4" t="inlineStr">
        <is>
          <t>Wells Fargo [Member]</t>
        </is>
      </c>
    </row>
    <row r="5">
      <c r="A5" s="4" t="inlineStr">
        <is>
          <t>Line of credit maximum amount</t>
        </is>
      </c>
      <c r="B5" s="6" t="n">
        <v>67500</v>
      </c>
    </row>
    <row r="6">
      <c r="A6" s="4" t="inlineStr">
        <is>
          <t>Line of credit interest rate</t>
        </is>
      </c>
      <c r="B6" s="4" t="inlineStr">
        <is>
          <t>9.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1" customWidth="1" min="2" max="2"/>
  </cols>
  <sheetData>
    <row r="1">
      <c r="A1" s="1" t="inlineStr">
        <is>
          <t>6. Notes Payable (Details - Debt maturity)</t>
        </is>
      </c>
      <c r="B1" s="2" t="inlineStr">
        <is>
          <t>Jun. 30, 2020USD ($)</t>
        </is>
      </c>
    </row>
    <row r="2">
      <c r="A2" s="3" t="inlineStr">
        <is>
          <t>Debt Disclosure [Abstract]</t>
        </is>
      </c>
    </row>
    <row r="3">
      <c r="A3" s="4" t="inlineStr">
        <is>
          <t>Debt maturity 2020</t>
        </is>
      </c>
      <c r="B3" s="6" t="n">
        <v>1500</v>
      </c>
    </row>
    <row r="4">
      <c r="A4" s="4" t="inlineStr">
        <is>
          <t>Debt maturity 2021</t>
        </is>
      </c>
      <c r="B4" s="5" t="n">
        <v>6229</v>
      </c>
    </row>
    <row r="5">
      <c r="A5" s="4" t="inlineStr">
        <is>
          <t>Debt maturity 2022</t>
        </is>
      </c>
      <c r="B5" s="5" t="n">
        <v>678350</v>
      </c>
    </row>
    <row r="6">
      <c r="A6" s="4" t="inlineStr">
        <is>
          <t>Total debt</t>
        </is>
      </c>
      <c r="B6" s="6" t="n">
        <v>6860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7" customWidth="1" min="1" max="1"/>
    <col width="15" customWidth="1" min="2" max="2"/>
    <col width="15" customWidth="1" min="3" max="3"/>
    <col width="13" customWidth="1" min="4" max="4"/>
    <col width="16" customWidth="1" min="5" max="5"/>
    <col width="14" customWidth="1" min="6" max="6"/>
    <col width="14" customWidth="1" min="7" max="7"/>
  </cols>
  <sheetData>
    <row r="1">
      <c r="A1" s="1" t="inlineStr">
        <is>
          <t>6. Notes Payable (Details Narrative) - USD ($)</t>
        </is>
      </c>
      <c r="B1" s="2" t="inlineStr">
        <is>
          <t>6 Months Ended</t>
        </is>
      </c>
      <c r="C1" s="2" t="inlineStr">
        <is>
          <t>7 Months Ended</t>
        </is>
      </c>
    </row>
    <row r="2">
      <c r="B2" s="2" t="inlineStr">
        <is>
          <t>Apr. 12, 2019</t>
        </is>
      </c>
      <c r="C2" s="2" t="inlineStr">
        <is>
          <t>May 15, 2020</t>
        </is>
      </c>
      <c r="D2" s="2" t="inlineStr">
        <is>
          <t>May 08, 2020</t>
        </is>
      </c>
      <c r="E2" s="2" t="inlineStr">
        <is>
          <t>Apr. 19, 2019</t>
        </is>
      </c>
      <c r="F2" s="2" t="inlineStr">
        <is>
          <t>Jun. 30, 2020</t>
        </is>
      </c>
      <c r="G2" s="2" t="inlineStr">
        <is>
          <t>Sep. 30, 2019</t>
        </is>
      </c>
    </row>
    <row r="3">
      <c r="A3" s="4" t="inlineStr">
        <is>
          <t>Charles O'Banon [Member]</t>
        </is>
      </c>
    </row>
    <row r="4">
      <c r="A4" s="4" t="inlineStr">
        <is>
          <t>Debt face amount</t>
        </is>
      </c>
      <c r="E4" s="6" t="n">
        <v>32205</v>
      </c>
    </row>
    <row r="5">
      <c r="A5" s="4" t="inlineStr">
        <is>
          <t>Debt stated interest rate</t>
        </is>
      </c>
      <c r="E5" s="4" t="inlineStr">
        <is>
          <t>6.00%</t>
        </is>
      </c>
    </row>
    <row r="6">
      <c r="A6" s="4" t="inlineStr">
        <is>
          <t>Debt maturity date</t>
        </is>
      </c>
      <c r="E6" s="4" t="inlineStr">
        <is>
          <t>Apr. 30,
		2022</t>
        </is>
      </c>
    </row>
    <row r="7">
      <c r="A7" s="4" t="inlineStr">
        <is>
          <t>Notes payable</t>
        </is>
      </c>
      <c r="F7" s="6" t="n">
        <v>26511</v>
      </c>
      <c r="G7" s="6" t="n">
        <v>29401</v>
      </c>
    </row>
    <row r="8">
      <c r="A8" s="4" t="inlineStr">
        <is>
          <t>Debt payment frequency</t>
        </is>
      </c>
      <c r="E8" s="4" t="inlineStr">
        <is>
          <t>monthly</t>
        </is>
      </c>
    </row>
    <row r="9">
      <c r="A9" s="4" t="inlineStr">
        <is>
          <t>Debt payment</t>
        </is>
      </c>
      <c r="E9" s="6" t="n">
        <v>623</v>
      </c>
    </row>
    <row r="10">
      <c r="A10" s="4" t="inlineStr">
        <is>
          <t>Debt balloon payment</t>
        </is>
      </c>
      <c r="E10" s="6" t="n">
        <v>14048</v>
      </c>
    </row>
    <row r="11">
      <c r="A11" s="4" t="inlineStr">
        <is>
          <t>John Pollock [Member]</t>
        </is>
      </c>
    </row>
    <row r="12">
      <c r="A12" s="4" t="inlineStr">
        <is>
          <t>Debt stated interest rate</t>
        </is>
      </c>
      <c r="B12" s="4" t="inlineStr">
        <is>
          <t>2.76%</t>
        </is>
      </c>
    </row>
    <row r="13">
      <c r="A13" s="4" t="inlineStr">
        <is>
          <t>Debt maturity date</t>
        </is>
      </c>
      <c r="B13" s="4" t="inlineStr">
        <is>
          <t>Dec. 1,
		2020</t>
        </is>
      </c>
    </row>
    <row r="14">
      <c r="A14" s="4" t="inlineStr">
        <is>
          <t>PPP Loan [Member]</t>
        </is>
      </c>
    </row>
    <row r="15">
      <c r="A15" s="4" t="inlineStr">
        <is>
          <t>Proceeds from loans</t>
        </is>
      </c>
      <c r="C15" s="6" t="n">
        <v>377700</v>
      </c>
      <c r="D15" s="6" t="n">
        <v>283345</v>
      </c>
    </row>
    <row r="16">
      <c r="A16" s="4" t="inlineStr">
        <is>
          <t>Interest rate</t>
        </is>
      </c>
      <c r="D16" s="4" t="inlineStr">
        <is>
          <t>1.00%</t>
        </is>
      </c>
    </row>
    <row r="17">
      <c r="A17" s="4" t="inlineStr">
        <is>
          <t>Term</t>
        </is>
      </c>
      <c r="D17" s="4" t="inlineStr">
        <is>
          <t>2 years</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7. Accrued Expenses (Details Narrative) - USD ($)</t>
        </is>
      </c>
      <c r="B1" s="2" t="inlineStr">
        <is>
          <t>Jun. 30, 2020</t>
        </is>
      </c>
      <c r="C1" s="2" t="inlineStr">
        <is>
          <t>Sep. 30, 2019</t>
        </is>
      </c>
    </row>
    <row r="2">
      <c r="A2" s="3" t="inlineStr">
        <is>
          <t>Payables and Accruals [Abstract]</t>
        </is>
      </c>
    </row>
    <row r="3">
      <c r="A3" s="4" t="inlineStr">
        <is>
          <t>Accrued expenses</t>
        </is>
      </c>
      <c r="B3" s="6" t="n">
        <v>358994</v>
      </c>
      <c r="C3" s="6" t="n">
        <v>1282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8. Income Taxes (Details - Deferred taxes) - USD ($)</t>
        </is>
      </c>
      <c r="B1" s="2" t="inlineStr">
        <is>
          <t>Jun. 30, 2020</t>
        </is>
      </c>
      <c r="C1" s="2" t="inlineStr">
        <is>
          <t>Sep. 30, 2019</t>
        </is>
      </c>
    </row>
    <row r="2">
      <c r="A2" s="3" t="inlineStr">
        <is>
          <t>Net non-current deferred tax assets:</t>
        </is>
      </c>
    </row>
    <row r="3">
      <c r="A3" s="4" t="inlineStr">
        <is>
          <t>Net operating loss carry-forward</t>
        </is>
      </c>
      <c r="B3" s="6" t="n">
        <v>1405065</v>
      </c>
      <c r="C3" s="6" t="n">
        <v>1098314</v>
      </c>
    </row>
    <row r="4">
      <c r="A4" s="4" t="inlineStr">
        <is>
          <t>Property and equipment</t>
        </is>
      </c>
      <c r="B4" s="5" t="n">
        <v>3456</v>
      </c>
      <c r="C4" s="5" t="n">
        <v>3456</v>
      </c>
    </row>
    <row r="5">
      <c r="A5" s="4" t="inlineStr">
        <is>
          <t>Total non-current deferred tax assets</t>
        </is>
      </c>
      <c r="B5" s="5" t="n">
        <v>1408521</v>
      </c>
      <c r="C5" s="5" t="n">
        <v>1101770</v>
      </c>
    </row>
    <row r="6">
      <c r="A6" s="3" t="inlineStr">
        <is>
          <t>Net non-current deferred tax liabilities:</t>
        </is>
      </c>
    </row>
    <row r="7">
      <c r="A7" s="4" t="inlineStr">
        <is>
          <t>Intangible assets</t>
        </is>
      </c>
      <c r="B7" s="5" t="n">
        <v>7996</v>
      </c>
      <c r="C7" s="5" t="n">
        <v>7996</v>
      </c>
    </row>
    <row r="8">
      <c r="A8" s="4" t="inlineStr">
        <is>
          <t>Deferred tax assets less deferred tax liabilities</t>
        </is>
      </c>
      <c r="B8" s="5" t="n">
        <v>1400525</v>
      </c>
      <c r="C8" s="5" t="n">
        <v>1093774</v>
      </c>
    </row>
    <row r="9">
      <c r="A9" s="4" t="inlineStr">
        <is>
          <t>Less valuation allowance</t>
        </is>
      </c>
      <c r="B9" s="5" t="n">
        <v>-1400525</v>
      </c>
      <c r="C9" s="5" t="n">
        <v>-1093774</v>
      </c>
    </row>
    <row r="10">
      <c r="A10" s="4" t="inlineStr">
        <is>
          <t>Net deferred taxes</t>
        </is>
      </c>
      <c r="B10" s="6" t="n">
        <v>0</v>
      </c>
      <c r="C1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5" customWidth="1" min="2" max="2"/>
  </cols>
  <sheetData>
    <row r="1">
      <c r="A1" s="1" t="inlineStr">
        <is>
          <t>8. Income Taxes (Details Narrative)</t>
        </is>
      </c>
      <c r="B1" s="2" t="inlineStr">
        <is>
          <t>9 Months Ended</t>
        </is>
      </c>
    </row>
    <row r="2">
      <c r="B2" s="2" t="inlineStr">
        <is>
          <t>Jun. 30, 2020</t>
        </is>
      </c>
    </row>
    <row r="3">
      <c r="A3" s="3" t="inlineStr">
        <is>
          <t>Income Tax Disclosure [Abstract]</t>
        </is>
      </c>
    </row>
    <row r="4">
      <c r="A4" s="4" t="inlineStr">
        <is>
          <t>Effective tax rate</t>
        </is>
      </c>
      <c r="B4" s="4" t="inlineStr">
        <is>
          <t>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10. Stockholders' Equity (Details Narrative) - USD ($)</t>
        </is>
      </c>
      <c r="B1" s="2" t="inlineStr">
        <is>
          <t>9 Months Ended</t>
        </is>
      </c>
    </row>
    <row r="2">
      <c r="B2" s="2" t="inlineStr">
        <is>
          <t>Jun. 30, 2020</t>
        </is>
      </c>
      <c r="C2" s="2" t="inlineStr">
        <is>
          <t>Jun. 30, 2019</t>
        </is>
      </c>
    </row>
    <row r="3">
      <c r="A3" s="4" t="inlineStr">
        <is>
          <t>Proceeds from sale of stock</t>
        </is>
      </c>
      <c r="B3" s="6" t="n">
        <v>25000</v>
      </c>
      <c r="C3" s="6" t="n">
        <v>0</v>
      </c>
    </row>
    <row r="4">
      <c r="A4" s="4" t="inlineStr">
        <is>
          <t>Common Stock</t>
        </is>
      </c>
    </row>
    <row r="5">
      <c r="A5" s="4" t="inlineStr">
        <is>
          <t>Stock issued for cash, shares</t>
        </is>
      </c>
      <c r="B5" s="5" t="n">
        <v>75757</v>
      </c>
      <c r="C5" s="5" t="n">
        <v>0</v>
      </c>
    </row>
    <row r="6">
      <c r="A6" s="4" t="inlineStr">
        <is>
          <t>Proceeds from sale of stock</t>
        </is>
      </c>
      <c r="B6" s="6" t="n">
        <v>25000</v>
      </c>
      <c r="C6"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11. Stock Option Plan (Details) - Options [Member] - USD ($)</t>
        </is>
      </c>
      <c r="B1" s="2" t="inlineStr">
        <is>
          <t>9 Months Ended</t>
        </is>
      </c>
      <c r="C1" s="2" t="inlineStr">
        <is>
          <t>12 Months Ended</t>
        </is>
      </c>
    </row>
    <row r="2">
      <c r="B2" s="2" t="inlineStr">
        <is>
          <t>Jun. 30, 2020</t>
        </is>
      </c>
      <c r="C2" s="2" t="inlineStr">
        <is>
          <t>Sep. 30, 2019</t>
        </is>
      </c>
      <c r="D2" s="2" t="inlineStr">
        <is>
          <t>Sep. 30, 2018</t>
        </is>
      </c>
    </row>
    <row r="3">
      <c r="A3" s="3" t="inlineStr">
        <is>
          <t>Number of Options</t>
        </is>
      </c>
    </row>
    <row r="4">
      <c r="A4" s="4" t="inlineStr">
        <is>
          <t>Options outstanding, beginning balance</t>
        </is>
      </c>
      <c r="B4" s="5" t="n">
        <v>2788500</v>
      </c>
      <c r="C4" s="5" t="n">
        <v>3631562</v>
      </c>
    </row>
    <row r="5">
      <c r="A5" s="4" t="inlineStr">
        <is>
          <t>Options granted</t>
        </is>
      </c>
      <c r="B5" s="5" t="n">
        <v>5350000</v>
      </c>
      <c r="C5" s="5" t="n">
        <v>2269650</v>
      </c>
    </row>
    <row r="6">
      <c r="A6" s="4" t="inlineStr">
        <is>
          <t>Options exercised</t>
        </is>
      </c>
      <c r="B6" s="5" t="n">
        <v>-12799</v>
      </c>
      <c r="C6" s="5" t="n">
        <v>0</v>
      </c>
    </row>
    <row r="7">
      <c r="A7" s="4" t="inlineStr">
        <is>
          <t>Options cancelled or expired</t>
        </is>
      </c>
      <c r="B7" s="4" t="inlineStr">
        <is>
          <t xml:space="preserve"> </t>
        </is>
      </c>
      <c r="C7" s="5" t="n">
        <v>3112712</v>
      </c>
    </row>
    <row r="8">
      <c r="A8" s="4" t="inlineStr">
        <is>
          <t>Options outstanding, ending balance</t>
        </is>
      </c>
      <c r="B8" s="5" t="n">
        <v>6877272</v>
      </c>
      <c r="C8" s="5" t="n">
        <v>2788500</v>
      </c>
      <c r="D8" s="5" t="n">
        <v>3631562</v>
      </c>
    </row>
    <row r="9">
      <c r="A9" s="4" t="inlineStr">
        <is>
          <t>Options exercisable</t>
        </is>
      </c>
      <c r="B9" s="5" t="n">
        <v>1505899</v>
      </c>
    </row>
    <row r="10">
      <c r="A10" s="3" t="inlineStr">
        <is>
          <t>Value of Shares Under Option</t>
        </is>
      </c>
    </row>
    <row r="11">
      <c r="A11" s="4" t="inlineStr">
        <is>
          <t>Options outstanding, beginning balance</t>
        </is>
      </c>
      <c r="B11" s="6" t="n">
        <v>550455</v>
      </c>
      <c r="C11" s="6" t="n">
        <v>417245</v>
      </c>
    </row>
    <row r="12">
      <c r="A12" s="4" t="inlineStr">
        <is>
          <t>Options granted</t>
        </is>
      </c>
      <c r="B12" s="5" t="n">
        <v>1461200</v>
      </c>
      <c r="C12" s="5" t="n">
        <v>472048</v>
      </c>
    </row>
    <row r="13">
      <c r="A13" s="4" t="inlineStr">
        <is>
          <t>Options exercised</t>
        </is>
      </c>
      <c r="B13" s="5" t="n">
        <v>-770</v>
      </c>
      <c r="C13" s="5" t="n">
        <v>0</v>
      </c>
    </row>
    <row r="14">
      <c r="A14" s="4" t="inlineStr">
        <is>
          <t>Options cancelled or expired</t>
        </is>
      </c>
      <c r="B14" s="5" t="n">
        <v>-1392472</v>
      </c>
      <c r="C14" s="5" t="n">
        <v>338838</v>
      </c>
    </row>
    <row r="15">
      <c r="A15" s="4" t="inlineStr">
        <is>
          <t>Options outstanding, ending balance</t>
        </is>
      </c>
      <c r="B15" s="6" t="n">
        <v>618413</v>
      </c>
      <c r="C15" s="6" t="n">
        <v>550455</v>
      </c>
      <c r="D15" s="6" t="n">
        <v>417245</v>
      </c>
    </row>
    <row r="16">
      <c r="A16" s="3" t="inlineStr">
        <is>
          <t>Weighted average exercise price</t>
        </is>
      </c>
    </row>
    <row r="17">
      <c r="A17" s="4" t="inlineStr">
        <is>
          <t>Weighted average exercise price, options outstanding, beginning balance</t>
        </is>
      </c>
      <c r="B17" s="8" t="n">
        <v>0.29</v>
      </c>
      <c r="C17" s="8" t="n">
        <v>0.58</v>
      </c>
    </row>
    <row r="18">
      <c r="A18" s="4" t="inlineStr">
        <is>
          <t>Weighted average exercise price, options granted</t>
        </is>
      </c>
      <c r="B18" s="9" t="n">
        <v>0.16</v>
      </c>
      <c r="C18" s="9" t="n">
        <v>0.21</v>
      </c>
    </row>
    <row r="19">
      <c r="A19" s="4" t="inlineStr">
        <is>
          <t>Weighted average exercise price, options exercised</t>
        </is>
      </c>
      <c r="B19" s="9" t="n">
        <v>0.06</v>
      </c>
      <c r="C19" s="4" t="inlineStr">
        <is>
          <t xml:space="preserve"> </t>
        </is>
      </c>
    </row>
    <row r="20">
      <c r="A20" s="4" t="inlineStr">
        <is>
          <t>Weighted average exercise price, options cancelled or expired</t>
        </is>
      </c>
      <c r="B20" s="9" t="n">
        <v>1.12</v>
      </c>
      <c r="C20" s="9" t="n">
        <v>0.24</v>
      </c>
    </row>
    <row r="21">
      <c r="A21" s="4" t="inlineStr">
        <is>
          <t>Weighted average exercise price, options outstanding, ending balance</t>
        </is>
      </c>
      <c r="B21" s="9" t="n">
        <v>0.16</v>
      </c>
      <c r="C21" s="8" t="n">
        <v>0.29</v>
      </c>
      <c r="D21" s="8" t="n">
        <v>0.58</v>
      </c>
    </row>
    <row r="22">
      <c r="A22" s="4" t="inlineStr">
        <is>
          <t>Weighted average exercise price, options exercisable</t>
        </is>
      </c>
      <c r="B22" s="8" t="n">
        <v>0.29</v>
      </c>
    </row>
    <row r="23">
      <c r="A23" s="3" t="inlineStr">
        <is>
          <t>Weighted average remaining contractual life</t>
        </is>
      </c>
    </row>
    <row r="24">
      <c r="A24" s="4" t="inlineStr">
        <is>
          <t>Weighted average remaining contractual life, options granted</t>
        </is>
      </c>
      <c r="B24" s="4" t="inlineStr">
        <is>
          <t>118 months</t>
        </is>
      </c>
      <c r="C24" s="4" t="inlineStr">
        <is>
          <t>107 months</t>
        </is>
      </c>
    </row>
    <row r="25">
      <c r="A25" s="4" t="inlineStr">
        <is>
          <t>Weighted average remaining contractual life, options outstanding</t>
        </is>
      </c>
      <c r="B25" s="4" t="inlineStr">
        <is>
          <t>105 months</t>
        </is>
      </c>
      <c r="C25" s="4" t="inlineStr">
        <is>
          <t>96 months</t>
        </is>
      </c>
      <c r="D25" s="4" t="inlineStr">
        <is>
          <t>94 months</t>
        </is>
      </c>
    </row>
    <row r="26">
      <c r="A26" s="4" t="inlineStr">
        <is>
          <t>Weighted average remaining contractual life, options exercisable</t>
        </is>
      </c>
      <c r="B26" s="4" t="inlineStr">
        <is>
          <t>79 months</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Equity (Unaudited) - USD ($)</t>
        </is>
      </c>
      <c r="B1" s="2" t="inlineStr">
        <is>
          <t>Common Stock</t>
        </is>
      </c>
      <c r="C1" s="2" t="inlineStr">
        <is>
          <t>Additional Paid-In Capital</t>
        </is>
      </c>
      <c r="D1" s="2" t="inlineStr">
        <is>
          <t>Accumulated Deficit</t>
        </is>
      </c>
      <c r="E1" s="2" t="inlineStr">
        <is>
          <t>Total</t>
        </is>
      </c>
    </row>
    <row r="2">
      <c r="A2" s="4" t="inlineStr">
        <is>
          <t>Beginning balance, shares at Sep. 30, 2018</t>
        </is>
      </c>
      <c r="B2" s="5" t="n">
        <v>35837900</v>
      </c>
    </row>
    <row r="3">
      <c r="A3" s="4" t="inlineStr">
        <is>
          <t>Beginning balance, value at Sep. 30, 2018</t>
        </is>
      </c>
      <c r="B3" s="6" t="n">
        <v>35838</v>
      </c>
      <c r="C3" s="6" t="n">
        <v>5986052</v>
      </c>
      <c r="D3" s="6" t="n">
        <v>-5575630</v>
      </c>
      <c r="E3" s="6" t="n">
        <v>446260</v>
      </c>
    </row>
    <row r="4">
      <c r="A4" s="4" t="inlineStr">
        <is>
          <t>Stock based employee compensation expense, shares</t>
        </is>
      </c>
      <c r="B4" s="5" t="n">
        <v>2000000</v>
      </c>
    </row>
    <row r="5">
      <c r="A5" s="4" t="inlineStr">
        <is>
          <t>Stock based employee compensation expense, value</t>
        </is>
      </c>
      <c r="B5" s="6" t="n">
        <v>2000</v>
      </c>
      <c r="C5" s="5" t="n">
        <v>315464</v>
      </c>
      <c r="D5" s="4" t="inlineStr">
        <is>
          <t xml:space="preserve"> </t>
        </is>
      </c>
      <c r="E5" s="5" t="n">
        <v>317464</v>
      </c>
    </row>
    <row r="6">
      <c r="A6" s="4" t="inlineStr">
        <is>
          <t>Stock options in lieu of expenses</t>
        </is>
      </c>
      <c r="B6" s="4" t="inlineStr">
        <is>
          <t xml:space="preserve"> </t>
        </is>
      </c>
      <c r="C6" s="5" t="n">
        <v>38660</v>
      </c>
      <c r="D6" s="4" t="inlineStr">
        <is>
          <t xml:space="preserve"> </t>
        </is>
      </c>
      <c r="E6" s="5" t="n">
        <v>38660</v>
      </c>
    </row>
    <row r="7">
      <c r="A7" s="4" t="inlineStr">
        <is>
          <t>Debt exchanged for stock, shares</t>
        </is>
      </c>
      <c r="B7" s="5" t="n">
        <v>5598133</v>
      </c>
    </row>
    <row r="8">
      <c r="A8" s="4" t="inlineStr">
        <is>
          <t>Debt exchanged for stock, value</t>
        </is>
      </c>
      <c r="B8" s="6" t="n">
        <v>5598</v>
      </c>
      <c r="C8" s="5" t="n">
        <v>1002066</v>
      </c>
      <c r="D8" s="4" t="inlineStr">
        <is>
          <t xml:space="preserve"> </t>
        </is>
      </c>
      <c r="E8" s="5" t="n">
        <v>1007664</v>
      </c>
    </row>
    <row r="9">
      <c r="A9" s="4" t="inlineStr">
        <is>
          <t>Net loss</t>
        </is>
      </c>
      <c r="B9" s="4" t="inlineStr">
        <is>
          <t xml:space="preserve"> </t>
        </is>
      </c>
      <c r="C9" s="4" t="inlineStr">
        <is>
          <t xml:space="preserve"> </t>
        </is>
      </c>
      <c r="D9" s="5" t="n">
        <v>-536538</v>
      </c>
      <c r="E9" s="5" t="n">
        <v>-536538</v>
      </c>
    </row>
    <row r="10">
      <c r="A10" s="4" t="inlineStr">
        <is>
          <t>Ending balance, shares at Jun. 30, 2019</t>
        </is>
      </c>
      <c r="B10" s="5" t="n">
        <v>43486033</v>
      </c>
    </row>
    <row r="11">
      <c r="A11" s="4" t="inlineStr">
        <is>
          <t>Ending balance, value at Jun. 30, 2019</t>
        </is>
      </c>
      <c r="B11" s="6" t="n">
        <v>43436</v>
      </c>
      <c r="C11" s="5" t="n">
        <v>7342242</v>
      </c>
      <c r="D11" s="5" t="n">
        <v>-6112168</v>
      </c>
      <c r="E11" s="5" t="n">
        <v>1273510</v>
      </c>
    </row>
    <row r="12">
      <c r="A12" s="4" t="inlineStr">
        <is>
          <t>Beginning balance, shares at Sep. 30, 2018</t>
        </is>
      </c>
      <c r="B12" s="5" t="n">
        <v>35837900</v>
      </c>
    </row>
    <row r="13">
      <c r="A13" s="4" t="inlineStr">
        <is>
          <t>Beginning balance, value at Sep. 30, 2018</t>
        </is>
      </c>
      <c r="B13" s="6" t="n">
        <v>35838</v>
      </c>
      <c r="C13" s="5" t="n">
        <v>5986052</v>
      </c>
      <c r="D13" s="5" t="n">
        <v>-5575630</v>
      </c>
      <c r="E13" s="5" t="n">
        <v>446260</v>
      </c>
    </row>
    <row r="14">
      <c r="A14" s="4" t="inlineStr">
        <is>
          <t>Ending balance, shares at Sep. 30, 2019</t>
        </is>
      </c>
      <c r="B14" s="5" t="n">
        <v>41436033</v>
      </c>
    </row>
    <row r="15">
      <c r="A15" s="4" t="inlineStr">
        <is>
          <t>Ending balance, value at Sep. 30, 2019</t>
        </is>
      </c>
      <c r="B15" s="6" t="n">
        <v>41436</v>
      </c>
      <c r="C15" s="5" t="n">
        <v>7391592</v>
      </c>
      <c r="D15" s="5" t="n">
        <v>-6199115</v>
      </c>
      <c r="E15" s="5" t="n">
        <v>1233913</v>
      </c>
    </row>
    <row r="16">
      <c r="A16" s="4" t="inlineStr">
        <is>
          <t>Beginning balance, shares at Mar. 31, 2019</t>
        </is>
      </c>
      <c r="B16" s="5" t="n">
        <v>36337900</v>
      </c>
    </row>
    <row r="17">
      <c r="A17" s="4" t="inlineStr">
        <is>
          <t>Beginning balance, value at Mar. 31, 2019</t>
        </is>
      </c>
      <c r="B17" s="6" t="n">
        <v>36338</v>
      </c>
      <c r="C17" s="5" t="n">
        <v>6182896</v>
      </c>
      <c r="D17" s="5" t="n">
        <v>-6095901</v>
      </c>
      <c r="E17" s="5" t="n">
        <v>123333</v>
      </c>
    </row>
    <row r="18">
      <c r="A18" s="4" t="inlineStr">
        <is>
          <t>Stock based employee compensation expense, shares</t>
        </is>
      </c>
      <c r="B18" s="5" t="n">
        <v>1550000</v>
      </c>
    </row>
    <row r="19">
      <c r="A19" s="4" t="inlineStr">
        <is>
          <t>Stock based employee compensation expense, value</t>
        </is>
      </c>
      <c r="B19" s="6" t="n">
        <v>1500</v>
      </c>
      <c r="C19" s="5" t="n">
        <v>118620</v>
      </c>
      <c r="D19" s="4" t="inlineStr">
        <is>
          <t xml:space="preserve"> </t>
        </is>
      </c>
      <c r="E19" s="5" t="n">
        <v>120120</v>
      </c>
    </row>
    <row r="20">
      <c r="A20" s="4" t="inlineStr">
        <is>
          <t>Stock options in lieu of expenses</t>
        </is>
      </c>
      <c r="B20" s="4" t="inlineStr">
        <is>
          <t xml:space="preserve"> </t>
        </is>
      </c>
      <c r="C20" s="5" t="n">
        <v>38660</v>
      </c>
      <c r="D20" s="4" t="inlineStr">
        <is>
          <t xml:space="preserve"> </t>
        </is>
      </c>
      <c r="E20" s="5" t="n">
        <v>38660</v>
      </c>
    </row>
    <row r="21">
      <c r="A21" s="4" t="inlineStr">
        <is>
          <t>Debt exchanged for stock, shares</t>
        </is>
      </c>
      <c r="B21" s="5" t="n">
        <v>5598133</v>
      </c>
    </row>
    <row r="22">
      <c r="A22" s="4" t="inlineStr">
        <is>
          <t>Debt exchanged for stock, value</t>
        </is>
      </c>
      <c r="B22" s="6" t="n">
        <v>5598</v>
      </c>
      <c r="C22" s="5" t="n">
        <v>1002066</v>
      </c>
      <c r="D22" s="4" t="inlineStr">
        <is>
          <t xml:space="preserve"> </t>
        </is>
      </c>
      <c r="E22" s="5" t="n">
        <v>1007664</v>
      </c>
    </row>
    <row r="23">
      <c r="A23" s="4" t="inlineStr">
        <is>
          <t>Net loss</t>
        </is>
      </c>
      <c r="B23" s="4" t="inlineStr">
        <is>
          <t xml:space="preserve"> </t>
        </is>
      </c>
      <c r="C23" s="4" t="inlineStr">
        <is>
          <t xml:space="preserve"> </t>
        </is>
      </c>
      <c r="D23" s="5" t="n">
        <v>-16267</v>
      </c>
      <c r="E23" s="5" t="n">
        <v>-16941</v>
      </c>
    </row>
    <row r="24">
      <c r="A24" s="4" t="inlineStr">
        <is>
          <t>Ending balance, shares at Jun. 30, 2019</t>
        </is>
      </c>
      <c r="B24" s="5" t="n">
        <v>43486033</v>
      </c>
    </row>
    <row r="25">
      <c r="A25" s="4" t="inlineStr">
        <is>
          <t>Ending balance, value at Jun. 30, 2019</t>
        </is>
      </c>
      <c r="B25" s="6" t="n">
        <v>43436</v>
      </c>
      <c r="C25" s="5" t="n">
        <v>7342242</v>
      </c>
      <c r="D25" s="5" t="n">
        <v>-6112168</v>
      </c>
      <c r="E25" s="5" t="n">
        <v>1273510</v>
      </c>
    </row>
    <row r="26">
      <c r="A26" s="4" t="inlineStr">
        <is>
          <t>Beginning balance, shares at Sep. 30, 2019</t>
        </is>
      </c>
      <c r="B26" s="5" t="n">
        <v>41436033</v>
      </c>
    </row>
    <row r="27">
      <c r="A27" s="4" t="inlineStr">
        <is>
          <t>Beginning balance, value at Sep. 30, 2019</t>
        </is>
      </c>
      <c r="B27" s="6" t="n">
        <v>41436</v>
      </c>
      <c r="C27" s="5" t="n">
        <v>7391592</v>
      </c>
      <c r="D27" s="5" t="n">
        <v>-6199115</v>
      </c>
      <c r="E27" s="5" t="n">
        <v>1233913</v>
      </c>
    </row>
    <row r="28">
      <c r="A28" s="4" t="inlineStr">
        <is>
          <t>Stock based employee compensation expense, value</t>
        </is>
      </c>
      <c r="B28" s="4" t="inlineStr">
        <is>
          <t xml:space="preserve"> </t>
        </is>
      </c>
      <c r="C28" s="5" t="n">
        <v>36147</v>
      </c>
      <c r="D28" s="4" t="inlineStr">
        <is>
          <t xml:space="preserve"> </t>
        </is>
      </c>
      <c r="E28" s="5" t="n">
        <v>36147</v>
      </c>
    </row>
    <row r="29">
      <c r="A29" s="4" t="inlineStr">
        <is>
          <t>Stock options exercised, shares</t>
        </is>
      </c>
      <c r="B29" s="5" t="n">
        <v>12799</v>
      </c>
    </row>
    <row r="30">
      <c r="A30" s="4" t="inlineStr">
        <is>
          <t>Stock options exercised, value</t>
        </is>
      </c>
      <c r="B30" s="6" t="n">
        <v>13</v>
      </c>
      <c r="C30" s="5" t="n">
        <v>170</v>
      </c>
      <c r="D30" s="4" t="inlineStr">
        <is>
          <t xml:space="preserve"> </t>
        </is>
      </c>
      <c r="E30" s="5" t="n">
        <v>183</v>
      </c>
    </row>
    <row r="31">
      <c r="A31" s="4" t="inlineStr">
        <is>
          <t>Private Placement stock issue, shares</t>
        </is>
      </c>
      <c r="B31" s="5" t="n">
        <v>75757</v>
      </c>
    </row>
    <row r="32">
      <c r="A32" s="4" t="inlineStr">
        <is>
          <t>Private Placement stock issue, value</t>
        </is>
      </c>
      <c r="B32" s="6" t="n">
        <v>76</v>
      </c>
      <c r="C32" s="5" t="n">
        <v>24924</v>
      </c>
      <c r="D32" s="4" t="inlineStr">
        <is>
          <t xml:space="preserve"> </t>
        </is>
      </c>
      <c r="E32" s="5" t="n">
        <v>25000</v>
      </c>
    </row>
    <row r="33">
      <c r="A33" s="4" t="inlineStr">
        <is>
          <t>Stock issued in exchange for services, shares</t>
        </is>
      </c>
      <c r="B33" s="5" t="n">
        <v>382932</v>
      </c>
    </row>
    <row r="34">
      <c r="A34" s="4" t="inlineStr">
        <is>
          <t>Stock issued in exchange for services, value</t>
        </is>
      </c>
      <c r="B34" s="6" t="n">
        <v>383</v>
      </c>
      <c r="C34" s="5" t="n">
        <v>49617</v>
      </c>
      <c r="D34" s="4" t="inlineStr">
        <is>
          <t xml:space="preserve"> </t>
        </is>
      </c>
      <c r="E34" s="5" t="n">
        <v>50000</v>
      </c>
    </row>
    <row r="35">
      <c r="A35" s="4" t="inlineStr">
        <is>
          <t>Forta acquisition, shares</t>
        </is>
      </c>
      <c r="B35" s="5" t="n">
        <v>41115527</v>
      </c>
    </row>
    <row r="36">
      <c r="A36" s="4" t="inlineStr">
        <is>
          <t>Forta acquisition, value</t>
        </is>
      </c>
      <c r="B36" s="6" t="n">
        <v>41115</v>
      </c>
      <c r="C36" s="5" t="n">
        <v>6784021</v>
      </c>
      <c r="D36" s="4" t="inlineStr">
        <is>
          <t xml:space="preserve"> </t>
        </is>
      </c>
      <c r="E36" s="5" t="n">
        <v>6825136</v>
      </c>
    </row>
    <row r="37">
      <c r="A37" s="4" t="inlineStr">
        <is>
          <t>Net loss</t>
        </is>
      </c>
      <c r="B37" s="4" t="inlineStr">
        <is>
          <t xml:space="preserve"> </t>
        </is>
      </c>
      <c r="C37" s="4" t="inlineStr">
        <is>
          <t xml:space="preserve"> </t>
        </is>
      </c>
      <c r="D37" s="5" t="n">
        <v>-437512</v>
      </c>
      <c r="E37" s="5" t="n">
        <v>-437512</v>
      </c>
    </row>
    <row r="38">
      <c r="A38" s="4" t="inlineStr">
        <is>
          <t>Ending balance, shares at Jun. 30, 2020</t>
        </is>
      </c>
      <c r="B38" s="5" t="n">
        <v>83023048</v>
      </c>
    </row>
    <row r="39">
      <c r="A39" s="4" t="inlineStr">
        <is>
          <t>Ending balance, value at Jun. 30, 2020</t>
        </is>
      </c>
      <c r="B39" s="6" t="n">
        <v>83023</v>
      </c>
      <c r="C39" s="5" t="n">
        <v>14286471</v>
      </c>
      <c r="D39" s="5" t="n">
        <v>-6636626</v>
      </c>
      <c r="E39" s="5" t="n">
        <v>7732867</v>
      </c>
    </row>
    <row r="40">
      <c r="A40" s="4" t="inlineStr">
        <is>
          <t>Beginning balance, shares at Mar. 31, 2020</t>
        </is>
      </c>
      <c r="B40" s="5" t="n">
        <v>41524589</v>
      </c>
    </row>
    <row r="41">
      <c r="A41" s="4" t="inlineStr">
        <is>
          <t>Beginning balance, value at Mar. 31, 2020</t>
        </is>
      </c>
      <c r="B41" s="6" t="n">
        <v>41525</v>
      </c>
      <c r="C41" s="5" t="n">
        <v>7425269</v>
      </c>
      <c r="D41" s="5" t="n">
        <v>-6365456</v>
      </c>
      <c r="E41" s="5" t="n">
        <v>1101337</v>
      </c>
    </row>
    <row r="42">
      <c r="A42" s="4" t="inlineStr">
        <is>
          <t>Stock based employee compensation expense, value</t>
        </is>
      </c>
      <c r="B42" s="4" t="inlineStr">
        <is>
          <t xml:space="preserve"> </t>
        </is>
      </c>
      <c r="C42" s="5" t="n">
        <v>27564</v>
      </c>
      <c r="D42" s="4" t="inlineStr">
        <is>
          <t xml:space="preserve"> </t>
        </is>
      </c>
      <c r="E42" s="5" t="n">
        <v>27564</v>
      </c>
    </row>
    <row r="43">
      <c r="A43" s="4" t="inlineStr">
        <is>
          <t>Stock issued in exchange for services, shares</t>
        </is>
      </c>
      <c r="B43" s="5" t="n">
        <v>382932</v>
      </c>
    </row>
    <row r="44">
      <c r="A44" s="4" t="inlineStr">
        <is>
          <t>Stock issued in exchange for services, value</t>
        </is>
      </c>
      <c r="B44" s="6" t="n">
        <v>383</v>
      </c>
      <c r="C44" s="5" t="n">
        <v>49617</v>
      </c>
      <c r="D44" s="4" t="inlineStr">
        <is>
          <t xml:space="preserve"> </t>
        </is>
      </c>
      <c r="E44" s="5" t="n">
        <v>50000</v>
      </c>
    </row>
    <row r="45">
      <c r="A45" s="4" t="inlineStr">
        <is>
          <t>Forta acquisition, shares</t>
        </is>
      </c>
      <c r="B45" s="5" t="n">
        <v>41115527</v>
      </c>
    </row>
    <row r="46">
      <c r="A46" s="4" t="inlineStr">
        <is>
          <t>Forta acquisition, value</t>
        </is>
      </c>
      <c r="B46" s="6" t="n">
        <v>41115</v>
      </c>
      <c r="C46" s="5" t="n">
        <v>6784021</v>
      </c>
      <c r="D46" s="4" t="inlineStr">
        <is>
          <t xml:space="preserve"> </t>
        </is>
      </c>
      <c r="E46" s="5" t="n">
        <v>6825136</v>
      </c>
    </row>
    <row r="47">
      <c r="A47" s="4" t="inlineStr">
        <is>
          <t>Net loss</t>
        </is>
      </c>
      <c r="B47" s="4" t="inlineStr">
        <is>
          <t xml:space="preserve"> </t>
        </is>
      </c>
      <c r="C47" s="4" t="inlineStr">
        <is>
          <t xml:space="preserve"> </t>
        </is>
      </c>
      <c r="D47" s="5" t="n">
        <v>-271170</v>
      </c>
      <c r="E47" s="5" t="n">
        <v>-271170</v>
      </c>
    </row>
    <row r="48">
      <c r="A48" s="4" t="inlineStr">
        <is>
          <t>Ending balance, shares at Jun. 30, 2020</t>
        </is>
      </c>
      <c r="B48" s="5" t="n">
        <v>83023048</v>
      </c>
    </row>
    <row r="49">
      <c r="A49" s="4" t="inlineStr">
        <is>
          <t>Ending balance, value at Jun. 30, 2020</t>
        </is>
      </c>
      <c r="B49" s="6" t="n">
        <v>83023</v>
      </c>
      <c r="C49" s="6" t="n">
        <v>14286471</v>
      </c>
      <c r="D49" s="6" t="n">
        <v>-6636626</v>
      </c>
      <c r="E49" s="6" t="n">
        <v>77328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15" customWidth="1" min="2" max="2"/>
    <col width="14" customWidth="1" min="3" max="3"/>
    <col width="24" customWidth="1" min="4" max="4"/>
    <col width="14" customWidth="1" min="5" max="5"/>
    <col width="16" customWidth="1" min="6" max="6"/>
  </cols>
  <sheetData>
    <row r="1">
      <c r="A1" s="1" t="inlineStr">
        <is>
          <t>11. Stock Option Plan (Details Narrative) - USD ($)</t>
        </is>
      </c>
      <c r="B1" s="2" t="inlineStr">
        <is>
          <t>3 Months Ended</t>
        </is>
      </c>
      <c r="D1" s="2" t="inlineStr">
        <is>
          <t>9 Months Ended</t>
        </is>
      </c>
      <c r="F1" s="2" t="inlineStr">
        <is>
          <t>12 Months Ended</t>
        </is>
      </c>
    </row>
    <row r="2">
      <c r="B2" s="2" t="inlineStr">
        <is>
          <t>Jun. 30, 2020</t>
        </is>
      </c>
      <c r="C2" s="2" t="inlineStr">
        <is>
          <t>Jun. 30, 2019</t>
        </is>
      </c>
      <c r="D2" s="2" t="inlineStr">
        <is>
          <t>Jun. 30, 2020</t>
        </is>
      </c>
      <c r="E2" s="2" t="inlineStr">
        <is>
          <t>Jun. 30, 2019</t>
        </is>
      </c>
      <c r="F2" s="2" t="inlineStr">
        <is>
          <t>Sep. 30, 2019</t>
        </is>
      </c>
    </row>
    <row r="3">
      <c r="A3" s="4" t="inlineStr">
        <is>
          <t>Options [Member]</t>
        </is>
      </c>
    </row>
    <row r="4">
      <c r="A4" s="4" t="inlineStr">
        <is>
          <t>Share based compensation</t>
        </is>
      </c>
      <c r="B4" s="6" t="n">
        <v>50885</v>
      </c>
      <c r="C4" s="6" t="n">
        <v>41370</v>
      </c>
      <c r="D4" s="6" t="n">
        <v>67136</v>
      </c>
      <c r="E4" s="6" t="n">
        <v>133714</v>
      </c>
    </row>
    <row r="5">
      <c r="A5" s="4" t="inlineStr">
        <is>
          <t>Unamortized share-based compensation expense</t>
        </is>
      </c>
      <c r="B5" s="6" t="n">
        <v>424496</v>
      </c>
      <c r="D5" s="6" t="n">
        <v>424496</v>
      </c>
    </row>
    <row r="6">
      <c r="A6" s="4" t="inlineStr">
        <is>
          <t>Unamortized share-based compensation expense recognition period</t>
        </is>
      </c>
      <c r="D6" s="4" t="inlineStr">
        <is>
          <t>4 years 8 months 2 days</t>
        </is>
      </c>
    </row>
    <row r="7">
      <c r="A7" s="4" t="inlineStr">
        <is>
          <t>Options and SARs Granted</t>
        </is>
      </c>
      <c r="D7" s="5" t="n">
        <v>5350000</v>
      </c>
      <c r="F7" s="5" t="n">
        <v>2269650</v>
      </c>
    </row>
    <row r="8">
      <c r="A8" s="4" t="inlineStr">
        <is>
          <t>Options and SARs [Member]</t>
        </is>
      </c>
    </row>
    <row r="9">
      <c r="A9" s="4" t="inlineStr">
        <is>
          <t>Options and SARs Granted</t>
        </is>
      </c>
      <c r="B9" s="5" t="n">
        <v>500000</v>
      </c>
      <c r="D9" s="5" t="n">
        <v>5350000</v>
      </c>
    </row>
    <row r="10">
      <c r="A10" s="4" t="inlineStr">
        <is>
          <t>2016 Stock Option Plan [Member]</t>
        </is>
      </c>
    </row>
    <row r="11">
      <c r="A11" s="4" t="inlineStr">
        <is>
          <t>Maximum shares allowed under plan</t>
        </is>
      </c>
      <c r="B11" s="5" t="n">
        <v>20000000</v>
      </c>
      <c r="D11" s="5" t="n">
        <v>200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12. Related Party Transactions (Details Narrative) - USD ($)</t>
        </is>
      </c>
      <c r="B1" s="2" t="inlineStr">
        <is>
          <t>3 Months Ended</t>
        </is>
      </c>
      <c r="D1" s="2" t="inlineStr">
        <is>
          <t>5 Months Ended</t>
        </is>
      </c>
      <c r="E1" s="2" t="inlineStr">
        <is>
          <t>9 Months Ended</t>
        </is>
      </c>
    </row>
    <row r="2">
      <c r="B2" s="2" t="inlineStr">
        <is>
          <t>Jun. 30, 2020</t>
        </is>
      </c>
      <c r="C2" s="2" t="inlineStr">
        <is>
          <t>Jun. 30, 2019</t>
        </is>
      </c>
      <c r="D2" s="2" t="inlineStr">
        <is>
          <t>Mar. 05, 2020</t>
        </is>
      </c>
      <c r="E2" s="2" t="inlineStr">
        <is>
          <t>Jun. 30, 2020</t>
        </is>
      </c>
      <c r="F2" s="2" t="inlineStr">
        <is>
          <t>Jun. 30, 2019</t>
        </is>
      </c>
      <c r="G2" s="2" t="inlineStr">
        <is>
          <t>Sep. 30, 2019</t>
        </is>
      </c>
    </row>
    <row r="3">
      <c r="A3" s="4" t="inlineStr">
        <is>
          <t>Employee Stock Options and Stock Appreciation Rights [Member]</t>
        </is>
      </c>
    </row>
    <row r="4">
      <c r="A4" s="4" t="inlineStr">
        <is>
          <t>Options and rights granted, shares</t>
        </is>
      </c>
      <c r="D4" s="5" t="n">
        <v>3450000</v>
      </c>
    </row>
    <row r="5">
      <c r="A5" s="4" t="inlineStr">
        <is>
          <t>TaxTuneup [Member]</t>
        </is>
      </c>
    </row>
    <row r="6">
      <c r="A6" s="4" t="inlineStr">
        <is>
          <t>Management fees</t>
        </is>
      </c>
      <c r="B6" s="6" t="n">
        <v>49500</v>
      </c>
      <c r="C6" s="6" t="n">
        <v>49500</v>
      </c>
      <c r="E6" s="6" t="n">
        <v>148500</v>
      </c>
      <c r="F6" s="6" t="n">
        <v>148500</v>
      </c>
    </row>
    <row r="7">
      <c r="A7" s="4" t="inlineStr">
        <is>
          <t>John Pollock [Member]</t>
        </is>
      </c>
    </row>
    <row r="8">
      <c r="A8" s="4" t="inlineStr">
        <is>
          <t>Debt issuance date</t>
        </is>
      </c>
      <c r="E8" s="4" t="inlineStr">
        <is>
          <t>Apr. 12,
		2019</t>
        </is>
      </c>
    </row>
    <row r="9">
      <c r="A9" s="4" t="inlineStr">
        <is>
          <t>Note payable related party</t>
        </is>
      </c>
      <c r="B9" s="6" t="n">
        <v>5116</v>
      </c>
      <c r="E9" s="6" t="n">
        <v>5116</v>
      </c>
      <c r="G9" s="6" t="n">
        <v>7526</v>
      </c>
    </row>
  </sheetData>
  <mergeCells count="3">
    <mergeCell ref="A1:A2"/>
    <mergeCell ref="B1:C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n. 30, 2020</t>
        </is>
      </c>
      <c r="C2" s="2" t="inlineStr">
        <is>
          <t>Jun. 30, 2019</t>
        </is>
      </c>
    </row>
    <row r="3">
      <c r="A3" s="3" t="inlineStr">
        <is>
          <t>CASH FLOWS FROM OPERATING ACTIVITIES</t>
        </is>
      </c>
    </row>
    <row r="4">
      <c r="A4" s="4" t="inlineStr">
        <is>
          <t>Net Loss</t>
        </is>
      </c>
      <c r="B4" s="6" t="n">
        <v>-437512</v>
      </c>
      <c r="C4" s="6" t="n">
        <v>-536538</v>
      </c>
    </row>
    <row r="5">
      <c r="A5" s="3" t="inlineStr">
        <is>
          <t>Adjustments to reconcile net loss to net cash used in operating activities:</t>
        </is>
      </c>
    </row>
    <row r="6">
      <c r="A6" s="4" t="inlineStr">
        <is>
          <t>Depreciation and amortization</t>
        </is>
      </c>
      <c r="B6" s="5" t="n">
        <v>86443</v>
      </c>
      <c r="C6" s="5" t="n">
        <v>89535</v>
      </c>
    </row>
    <row r="7">
      <c r="A7" s="4" t="inlineStr">
        <is>
          <t>Stock based compensation</t>
        </is>
      </c>
      <c r="B7" s="5" t="n">
        <v>12228</v>
      </c>
      <c r="C7" s="5" t="n">
        <v>317464</v>
      </c>
    </row>
    <row r="8">
      <c r="A8" s="4" t="inlineStr">
        <is>
          <t>Stock options issued for services</t>
        </is>
      </c>
      <c r="B8" s="5" t="n">
        <v>50000</v>
      </c>
      <c r="C8" s="5" t="n">
        <v>38660</v>
      </c>
    </row>
    <row r="9">
      <c r="A9" s="4" t="inlineStr">
        <is>
          <t>Impairment of intangible</t>
        </is>
      </c>
      <c r="B9" s="5" t="n">
        <v>0</v>
      </c>
      <c r="C9" s="5" t="n">
        <v>69300</v>
      </c>
    </row>
    <row r="10">
      <c r="A10" s="3" t="inlineStr">
        <is>
          <t>Changes in operating assets and liabilities</t>
        </is>
      </c>
    </row>
    <row r="11">
      <c r="A11" s="4" t="inlineStr">
        <is>
          <t>Accounts receivable</t>
        </is>
      </c>
      <c r="B11" s="5" t="n">
        <v>87259</v>
      </c>
      <c r="C11" s="5" t="n">
        <v>4823</v>
      </c>
    </row>
    <row r="12">
      <c r="A12" s="4" t="inlineStr">
        <is>
          <t>Accounts receivable - related party</t>
        </is>
      </c>
      <c r="B12" s="5" t="n">
        <v>0</v>
      </c>
      <c r="C12" s="5" t="n">
        <v>1791</v>
      </c>
    </row>
    <row r="13">
      <c r="A13" s="4" t="inlineStr">
        <is>
          <t>Prepaid expenses and other current assets</t>
        </is>
      </c>
      <c r="B13" s="5" t="n">
        <v>-168835</v>
      </c>
      <c r="C13" s="5" t="n">
        <v>10577</v>
      </c>
    </row>
    <row r="14">
      <c r="A14" s="4" t="inlineStr">
        <is>
          <t>Accounts payable - trade, current</t>
        </is>
      </c>
      <c r="B14" s="5" t="n">
        <v>-40215</v>
      </c>
      <c r="C14" s="5" t="n">
        <v>84194</v>
      </c>
    </row>
    <row r="15">
      <c r="A15" s="4" t="inlineStr">
        <is>
          <t>Accrued expenses and other liabilities</t>
        </is>
      </c>
      <c r="B15" s="5" t="n">
        <v>27454</v>
      </c>
      <c r="C15" s="5" t="n">
        <v>-80770</v>
      </c>
    </row>
    <row r="16">
      <c r="A16" s="4" t="inlineStr">
        <is>
          <t>Contract liabilities</t>
        </is>
      </c>
      <c r="B16" s="5" t="n">
        <v>-24664</v>
      </c>
      <c r="C16" s="5" t="n">
        <v>0</v>
      </c>
    </row>
    <row r="17">
      <c r="A17" s="4" t="inlineStr">
        <is>
          <t>Net cash used in operating activities</t>
        </is>
      </c>
      <c r="B17" s="5" t="n">
        <v>-407842</v>
      </c>
      <c r="C17" s="5" t="n">
        <v>-964</v>
      </c>
    </row>
    <row r="18">
      <c r="A18" s="3" t="inlineStr">
        <is>
          <t>CASH FLOWS FROM INVESTING ACTIVITIES</t>
        </is>
      </c>
    </row>
    <row r="19">
      <c r="A19" s="4" t="inlineStr">
        <is>
          <t>Cash acquired from Forta acquisition</t>
        </is>
      </c>
      <c r="B19" s="5" t="n">
        <v>710154</v>
      </c>
      <c r="C19" s="5" t="n">
        <v>0</v>
      </c>
    </row>
    <row r="20">
      <c r="A20" s="4" t="inlineStr">
        <is>
          <t>Purchases of property and equipment</t>
        </is>
      </c>
      <c r="B20" s="5" t="n">
        <v>-829</v>
      </c>
      <c r="C20" s="5" t="n">
        <v>-28352</v>
      </c>
    </row>
    <row r="21">
      <c r="A21" s="4" t="inlineStr">
        <is>
          <t>Purchases of trademark</t>
        </is>
      </c>
      <c r="B21" s="5" t="n">
        <v>0</v>
      </c>
      <c r="C21" s="5" t="n">
        <v>-4230</v>
      </c>
    </row>
    <row r="22">
      <c r="A22" s="4" t="inlineStr">
        <is>
          <t>Net cash used in investing activities</t>
        </is>
      </c>
      <c r="B22" s="5" t="n">
        <v>709325</v>
      </c>
      <c r="C22" s="5" t="n">
        <v>-32582</v>
      </c>
    </row>
    <row r="23">
      <c r="A23" s="3" t="inlineStr">
        <is>
          <t>CASH FLOWS FROM FINANCING ACTIVITIES</t>
        </is>
      </c>
    </row>
    <row r="24">
      <c r="A24" s="4" t="inlineStr">
        <is>
          <t>Borrowings from line of credit</t>
        </is>
      </c>
      <c r="B24" s="5" t="n">
        <v>0</v>
      </c>
      <c r="C24" s="5" t="n">
        <v>14100</v>
      </c>
    </row>
    <row r="25">
      <c r="A25" s="4" t="inlineStr">
        <is>
          <t>Borrowings from notes payable</t>
        </is>
      </c>
      <c r="B25" s="5" t="n">
        <v>283614</v>
      </c>
      <c r="C25" s="5" t="n">
        <v>202205</v>
      </c>
    </row>
    <row r="26">
      <c r="A26" s="4" t="inlineStr">
        <is>
          <t>Payments on line of credit</t>
        </is>
      </c>
      <c r="B26" s="5" t="n">
        <v>-4935</v>
      </c>
      <c r="C26" s="5" t="n">
        <v>-6742</v>
      </c>
    </row>
    <row r="27">
      <c r="A27" s="4" t="inlineStr">
        <is>
          <t>Payments on notes payable</t>
        </is>
      </c>
      <c r="B27" s="5" t="n">
        <v>-11893</v>
      </c>
      <c r="C27" s="5" t="n">
        <v>-172362</v>
      </c>
    </row>
    <row r="28">
      <c r="A28" s="4" t="inlineStr">
        <is>
          <t>Proceeds from the sale of common stock</t>
        </is>
      </c>
      <c r="B28" s="5" t="n">
        <v>25000</v>
      </c>
      <c r="C28" s="5" t="n">
        <v>0</v>
      </c>
    </row>
    <row r="29">
      <c r="A29" s="4" t="inlineStr">
        <is>
          <t>Net cash provided by financing activities</t>
        </is>
      </c>
      <c r="B29" s="5" t="n">
        <v>291786</v>
      </c>
      <c r="C29" s="5" t="n">
        <v>37201</v>
      </c>
    </row>
    <row r="30">
      <c r="A30" s="4" t="inlineStr">
        <is>
          <t>Net increase(decrease) in cash and cash equivalents</t>
        </is>
      </c>
      <c r="B30" s="5" t="n">
        <v>593269</v>
      </c>
      <c r="C30" s="5" t="n">
        <v>3655</v>
      </c>
    </row>
    <row r="31">
      <c r="A31" s="4" t="inlineStr">
        <is>
          <t>Cash and cash equivalents at beginning of period</t>
        </is>
      </c>
      <c r="B31" s="5" t="n">
        <v>36053</v>
      </c>
      <c r="C31" s="5" t="n">
        <v>32220</v>
      </c>
    </row>
    <row r="32">
      <c r="A32" s="4" t="inlineStr">
        <is>
          <t>Cash and cash equivalents at end of period</t>
        </is>
      </c>
      <c r="B32" s="5" t="n">
        <v>629322</v>
      </c>
      <c r="C32" s="5" t="n">
        <v>35875</v>
      </c>
    </row>
    <row r="33">
      <c r="A33" s="4" t="inlineStr">
        <is>
          <t>Cash Paid for Interest</t>
        </is>
      </c>
      <c r="B33" s="6" t="n">
        <v>5624</v>
      </c>
      <c r="C33" s="6" t="n">
        <v>867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Jun. 30, 2020</t>
        </is>
      </c>
    </row>
    <row r="3">
      <c r="A3" s="3" t="inlineStr">
        <is>
          <t>Organization, Consolidation and Presentation of Financial Statements [Abstract]</t>
        </is>
      </c>
    </row>
    <row r="4">
      <c r="A4" s="4" t="inlineStr">
        <is>
          <t>Nature of Business</t>
        </is>
      </c>
      <c r="B4" s="4" t="inlineStr">
        <is>
          <t>NATURE OF BUSINESS Financial Gravity Companies, Inc. is a parent
company of financial services companies including brokerage, investment advisor, asset management, estate planning, family office
services, business and personal tax planning, business consulting, and financial advisor services. Financial Gravity's mission
is to bring together financial services companies that create comprehensive customer service synergies for the clients that we
serve. Financial Gravity Companies, Inc., and subsidiaries
(the “Company”) is headquartered in Austin Texas, with locations in Allen, Texas, Denver, Colorado and Cincinnati,
Ohio. The currently operating wholly owned subsidiaries of the organization include: Sofos Investments, Inc. (“Sofos”,
formerly, Financial Gravity Wealth, Inc.). Sofos is a registered investment advisor (“RIA”), registered with the Securities
and Exchange Commission, and provides asset management services to individuals and businesses, including money management, financial
planning, and wealth management. Tax Master Network, LLC, runs the Tax Master
Network® (“TMN”) that provides four primary services including monthly subscriptions to the TMN systems, coaching
and marketing services. TMN currently supports over 300 Certified Public Accountants (“CPA”) and Enrolled Agent professionals,
training them to support clients through tax planning services. TMN has developed the Certified Tax Master® that includes
client acquisition and retention systems. TMN also offers tax planning services through the Tax Blueprint®, which includes
an extensive individualized review and assessment of the client’s tax situation. The initial assessment sets the requirements
for a custom Tax Blueprint® for each client to use as guide to implementation of the identified tax savings strategies. Finally,
TMN offers the Tax Operating System, which is a system for integrating and executing tax planning strategies. MPath Advisor Resources, LLC (formerly Financial
Gravity Business, LLC.) (“MPath”) MPath is an insurance marketing organization and provides insurance products and
services to insurance agents or agencies. Forta Financial Group, Inc. (“Forta”)
is a broker-dealer, a registered investment advisor, and a licensed insurance agent. It primarily operates in Colorado and has
independent advisors and representative in other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Jun. 30, 2020</t>
        </is>
      </c>
    </row>
    <row r="3">
      <c r="A3" s="3" t="inlineStr">
        <is>
          <t>Segment Reporting [Abstract]</t>
        </is>
      </c>
    </row>
    <row r="4">
      <c r="A4" s="4" t="inlineStr">
        <is>
          <t>Segment Reporting</t>
        </is>
      </c>
      <c r="B4" s="4" t="inlineStr">
        <is>
          <t xml:space="preserve">SEGMENT REPORTING We manage our business in four reportable
segments. Each of our subsidiaries is treated as a segment. We evaluate the performance of our operating segments based on a segment’s
share of consolidated operating income, which excludes discontinued operations of Financial Gravity Tax that are shown in the report.
Financial Gravity Tax (discontinued) Forta Financial Group MPath Sofos Investments Tax Masters Network Unallocated (Financial Gravity Companies, Inc.) TOTAL
Ordinary Income
Total Service Income $ 69,721 $ 57,346 $ 30,133 $ 39,545 $ 726,950 $ (3,263 ) $ 920,433
Total Investment Management Fees 0 349,187 0 979,959 0 0 1,329,146
Total Income 69,721 406,533 30,133 1,019,505 726,950 (3,263 ) 2,249,580
Gross Profit 69,721 406,533 30,133 1,019,505 726,950 (3,263 ) 2,249,580
Expense 0
Total Compensation Expense (78 ) 261,426 1,972 385,095 245,186 1,120,812 2,014,413
Total Cost of services 4,410 11,007 0 0 28,899 0 44,317
Total Depreciation &amp; Amortization 0 0 0 0 14,350 72,094 86,443
Total General and Administrative 1,620 82,884 2,655 25,225 23,772 212,002 348,158
Total Marketing 2,411 7,414 0 20,158 6,117 54,899 90,999
Total Professional Services 0 27,171 0 897 2,997 212,815 243,881
Total Expense 8,363 389,903 4,627 431,375 321,320 1,672,622 2,828,211
Net Ordinary Income 61,358 16,631 25,506 588,130 405,630 (1,675,885 ) (578,631 )
Other Income/Expense
Total Other Income 0 0 0 0 0 129,253 129,253
Total Other Expense 0 (14,123 ) 0 (46 ) (55 ) 2,357 (11,867 )
Net Other Income 0 14,123 0 46 55 126,895 141,119
Net Income $ 61,358 $ 30,754 $ 25,506 $ 588,176 $ 405,685 $ (1,548,990 ) $ (437,512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9 Months Ended</t>
        </is>
      </c>
    </row>
    <row r="2">
      <c r="B2" s="2" t="inlineStr">
        <is>
          <t>Jun. 30, 2020</t>
        </is>
      </c>
    </row>
    <row r="3">
      <c r="A3" s="3" t="inlineStr">
        <is>
          <t>Business Combinations [Abstract]</t>
        </is>
      </c>
    </row>
    <row r="4">
      <c r="A4" s="4" t="inlineStr">
        <is>
          <t>Business Acquisition</t>
        </is>
      </c>
      <c r="B4" s="4" t="inlineStr">
        <is>
          <t>BUSINESS ACQUISITION On September 30, 2019, the Company entered
into a merger agreement with Forta Financial Group, Inc. (“Forta” or “FFGI”, formerly, Presidential Brokerage,
Inc.), to acquire 100% of the stock of Forta in exchange for 45,785,879 shares of Company common stock. Forta is a broker dealer,
registered investment advisor and an insurance brokerage, subject to FINRA, SEC and insurance regulation. The acquisition transaction
closed on May 21, 2020. Forta’s financial performance is included in Company’s consolidated statements starting as
of May 21, 2020. Identification of Company as the Acquirer
The acquisition was primarily effected
by a merger and an exchange of Company’s common stock as the consideration paid to Forta stockholders by Company for their
equity interests in Forta. We looked at all pertinent facts and circumstances identified in ASC 805-10-25-1, ASC 805-10-05-4 to
be considered in identifying the acquirer in a business combination effected by exchanging equity interests. The standard recognizes
that the acquirer usually is the entity that issues its equity interests, but that in some business combinations the issuing entity
is the acquiree. In these situations, the accounting acquiror is different than the legal acquiror. The guidance provides the following factors
to consider in identifying the accounting acquiror in a business combination like the acquisition that is effected by exchanging
equity interests: The majority shares ended up being held
by Forta shareholders. The original calculation was to be an even 50% for Forta and Company shareholders. However, the calculations
included shares that were granted through the option plan at Company, and it was assumed that each of the option share grants would
be exercised. As it turned out, the vast majority of the option shares were not exercised, so that ended up skewing the majority
calculation in favor of the Forta shareholders. There were no other special or unusual voting arrangements, convertible securities
or other financial instruments of the combined Company immediately after the acquisition. After the acquisition, the largest single
minority interest would be held by a Company shareholder, John Pollock, and members of the Board of Directors and management of
Company, some of whom were shareholders of Forta, would end up owning in excess of 40% of the voting shares of Company. There is no agreement on the election of
Board members, and neither Forta nor Financial Gravity shareholders have any agreement to elect a majority of the Board. The factor
is neutral. The composition of the senior management
of the combined entity. Senior management is from Financial Gravity. Based upon the above, the Company has concluded that Financial
Gravity will be treated as the acquirer. Purchase Price Allocation The purchase price of $7,600,415 was based
upon the share price of Company’s stock as of May 21, 2020. We have used preliminary fair value estimates for the assets
acquired and liabilities assumed for the acquisition. We believe significant synergies may arise Assets Acquired and Liabilities Assumed Forta Financial Group, Inc. Assets Acquired and Liabilities Assumed As of May 21, 2020
PURCHASE PRICE 7,600,415
ASSETS
Current Assets
Cash 710,154
Accounts Receivable 20,882
Other Current Assets 135,056
Total Current Assets 866,093
Other Assets 582,330
TOTAL ASSETS 1,448,423
LIABILITIES
Liabilities
Current Liabilities
Total Accounts Payable 18,215
Total Other Current Liabilities 739,579
Total Current Liabilities 757,793
Long-Term Liabilities
Total Long-Term Liabilities 448,265
Total Liabilities $ 1,206,058
Goodwill $ 7,358,050 The accompanying unaudited pro forma
condensed combined financial statement of Financial Gravity Companies, Inc. (“Financial Gravity”,
“FGCO” or the “Company”) is presented to illustrate the estimated effects of the acquisition of 100%
of the stock of Forta Financial Group, Inc. (“Forta” or “FFGI”), which closed on May 21, 2020 (the
“acquisition” or the “transaction”) on the historical financial position and results of operations of
the Company. The unaudited pro forma condensed combined statement of operations is based upon and derived from and should be
read in conjunction with Company’s and Forta’s historical audited financial statements for the year ended
September 30, 2019 and the historical unaudited financial statements for the nine months ended June 30, 2020 – Company
will be fling its 8K/A with the financi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7T12:21:42Z</dcterms:created>
  <dcterms:modified xmlns:dcterms="http://purl.org/dc/terms/" xmlns:xsi="http://www.w3.org/2001/XMLSchema-instance" xsi:type="dcterms:W3CDTF">2020-08-27T12:21:42Z</dcterms:modified>
</cp:coreProperties>
</file>